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ash" sheetId="5" state="visible" r:id="rId5"/>
    <sheet xmlns:r="http://schemas.openxmlformats.org/officeDocument/2006/relationships" name="Consolidated Statement of Total" sheetId="6" state="visible" r:id="rId6"/>
    <sheet xmlns:r="http://schemas.openxmlformats.org/officeDocument/2006/relationships" name="Significant Accounting Policies" sheetId="7" state="visible" r:id="rId7"/>
    <sheet xmlns:r="http://schemas.openxmlformats.org/officeDocument/2006/relationships" name="Goodwill" sheetId="8" state="visible" r:id="rId8"/>
    <sheet xmlns:r="http://schemas.openxmlformats.org/officeDocument/2006/relationships" name="Inventories, Net" sheetId="9" state="visible" r:id="rId9"/>
    <sheet xmlns:r="http://schemas.openxmlformats.org/officeDocument/2006/relationships" name="Long-Term Debt" sheetId="10" state="visible" r:id="rId10"/>
    <sheet xmlns:r="http://schemas.openxmlformats.org/officeDocument/2006/relationships" name="Financial Instruments" sheetId="11" state="visible" r:id="rId11"/>
    <sheet xmlns:r="http://schemas.openxmlformats.org/officeDocument/2006/relationships" name="Income Taxes" sheetId="12" state="visible" r:id="rId12"/>
    <sheet xmlns:r="http://schemas.openxmlformats.org/officeDocument/2006/relationships" name="Pension and Postretirement Bene" sheetId="13" state="visible" r:id="rId13"/>
    <sheet xmlns:r="http://schemas.openxmlformats.org/officeDocument/2006/relationships" name="Commitments and Contingencies" sheetId="14" state="visible" r:id="rId14"/>
    <sheet xmlns:r="http://schemas.openxmlformats.org/officeDocument/2006/relationships" name="Business Segments" sheetId="15" state="visible" r:id="rId15"/>
    <sheet xmlns:r="http://schemas.openxmlformats.org/officeDocument/2006/relationships" name="Supplemental Cash Flow Informat" sheetId="16" state="visible" r:id="rId16"/>
    <sheet xmlns:r="http://schemas.openxmlformats.org/officeDocument/2006/relationships" name="Business Combinations"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Goodwill (Tables)" sheetId="20" state="visible" r:id="rId20"/>
    <sheet xmlns:r="http://schemas.openxmlformats.org/officeDocument/2006/relationships" name="Inventories, Net (Tables)" sheetId="21" state="visible" r:id="rId21"/>
    <sheet xmlns:r="http://schemas.openxmlformats.org/officeDocument/2006/relationships" name="Long-Term Debt (Tables)" sheetId="22" state="visible" r:id="rId22"/>
    <sheet xmlns:r="http://schemas.openxmlformats.org/officeDocument/2006/relationships" name="Pension and Postretirement Be23" sheetId="23" state="visible" r:id="rId23"/>
    <sheet xmlns:r="http://schemas.openxmlformats.org/officeDocument/2006/relationships" name="Business Segments (Tables)" sheetId="24" state="visible" r:id="rId24"/>
    <sheet xmlns:r="http://schemas.openxmlformats.org/officeDocument/2006/relationships" name="Supplemental Cash Flow Inform25" sheetId="25" state="visible" r:id="rId25"/>
    <sheet xmlns:r="http://schemas.openxmlformats.org/officeDocument/2006/relationships" name="Significant Accounting Polici26" sheetId="26" state="visible" r:id="rId26"/>
    <sheet xmlns:r="http://schemas.openxmlformats.org/officeDocument/2006/relationships" name="Comprehensive Earnings Attribut" sheetId="27" state="visible" r:id="rId27"/>
    <sheet xmlns:r="http://schemas.openxmlformats.org/officeDocument/2006/relationships" name="Comprehensive Earnings Attrib28" sheetId="28" state="visible" r:id="rId28"/>
    <sheet xmlns:r="http://schemas.openxmlformats.org/officeDocument/2006/relationships" name="Changes in Accumulated Other Co" sheetId="29" state="visible" r:id="rId29"/>
    <sheet xmlns:r="http://schemas.openxmlformats.org/officeDocument/2006/relationships" name="Noncurrent Deferred Tax Assets " sheetId="30" state="visible" r:id="rId30"/>
    <sheet xmlns:r="http://schemas.openxmlformats.org/officeDocument/2006/relationships" name="Reclassifications Out of Accumu" sheetId="31" state="visible" r:id="rId31"/>
    <sheet xmlns:r="http://schemas.openxmlformats.org/officeDocument/2006/relationships" name="Basic and Diluted Earnings Per " sheetId="32" state="visible" r:id="rId32"/>
    <sheet xmlns:r="http://schemas.openxmlformats.org/officeDocument/2006/relationships" name="Changes in Goodwill (Detail)" sheetId="33" state="visible" r:id="rId33"/>
    <sheet xmlns:r="http://schemas.openxmlformats.org/officeDocument/2006/relationships" name="Schedule of Inventories Net (De" sheetId="34" state="visible" r:id="rId34"/>
    <sheet xmlns:r="http://schemas.openxmlformats.org/officeDocument/2006/relationships" name="Long-Term Debt (Detail)" sheetId="35" state="visible" r:id="rId35"/>
    <sheet xmlns:r="http://schemas.openxmlformats.org/officeDocument/2006/relationships" name="Long-Term Debt (Parenthetical) " sheetId="36" state="visible" r:id="rId36"/>
    <sheet xmlns:r="http://schemas.openxmlformats.org/officeDocument/2006/relationships" name="Long-Term Debt - Additional inf" sheetId="37" state="visible" r:id="rId37"/>
    <sheet xmlns:r="http://schemas.openxmlformats.org/officeDocument/2006/relationships" name="Financial Instruments - Additio" sheetId="38" state="visible" r:id="rId38"/>
    <sheet xmlns:r="http://schemas.openxmlformats.org/officeDocument/2006/relationships" name="Income Taxes - Additional Infor" sheetId="39" state="visible" r:id="rId39"/>
    <sheet xmlns:r="http://schemas.openxmlformats.org/officeDocument/2006/relationships" name="Schedule of Components of Net P" sheetId="40" state="visible" r:id="rId40"/>
    <sheet xmlns:r="http://schemas.openxmlformats.org/officeDocument/2006/relationships" name="Commitments and Contingencies -" sheetId="41" state="visible" r:id="rId41"/>
    <sheet xmlns:r="http://schemas.openxmlformats.org/officeDocument/2006/relationships" name="Business Segments - Additional " sheetId="42" state="visible" r:id="rId42"/>
    <sheet xmlns:r="http://schemas.openxmlformats.org/officeDocument/2006/relationships" name="Financial Data for Continuing O" sheetId="43" state="visible" r:id="rId43"/>
    <sheet xmlns:r="http://schemas.openxmlformats.org/officeDocument/2006/relationships" name="Net Sales and Gross Profit by L" sheetId="44" state="visible" r:id="rId44"/>
    <sheet xmlns:r="http://schemas.openxmlformats.org/officeDocument/2006/relationships" name="Components of Change in Other A" sheetId="45" state="visible" r:id="rId45"/>
    <sheet xmlns:r="http://schemas.openxmlformats.org/officeDocument/2006/relationships" name="Schedule Of Noncash Investing a" sheetId="46" state="visible" r:id="rId46"/>
    <sheet xmlns:r="http://schemas.openxmlformats.org/officeDocument/2006/relationships" name="Supplemental Disclosures of Cas" sheetId="47" state="visible" r:id="rId47"/>
    <sheet xmlns:r="http://schemas.openxmlformats.org/officeDocument/2006/relationships" name="Business Combinations - Additio" sheetId="48" state="visible" r:id="rId48"/>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LM</t>
  </si>
  <si>
    <t>Entity Registrant Name</t>
  </si>
  <si>
    <t>MARTIN MARIETTA MATERIAL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Mar. 31, 2016</t>
  </si>
  <si>
    <t>Current Assets:</t>
  </si>
  <si>
    <t>Cash and cash equivalents</t>
  </si>
  <si>
    <t>Accounts receivable, net</t>
  </si>
  <si>
    <t>Inventories, net</t>
  </si>
  <si>
    <t>Other current assets</t>
  </si>
  <si>
    <t>Total Current Assets</t>
  </si>
  <si>
    <t>Property, plant and equipment</t>
  </si>
  <si>
    <t>Allowances for depreciation, depletion and amortization</t>
  </si>
  <si>
    <t>Net property, plant and equipment</t>
  </si>
  <si>
    <t>Goodwill</t>
  </si>
  <si>
    <t>Operating permits, net</t>
  </si>
  <si>
    <t>Other intangibles, net</t>
  </si>
  <si>
    <t>Other noncurrent assets</t>
  </si>
  <si>
    <t>Total Assets</t>
  </si>
  <si>
    <t>Current Liabilities:</t>
  </si>
  <si>
    <t>Accounts payable</t>
  </si>
  <si>
    <t>Accrued salaries, benefits and payroll taxes</t>
  </si>
  <si>
    <t>Pension and postretirement benefits</t>
  </si>
  <si>
    <t>Accrued insurance and other taxes</t>
  </si>
  <si>
    <t>Current maturities of long-term debt and short-term facilities</t>
  </si>
  <si>
    <t>Accrued interest</t>
  </si>
  <si>
    <t>Other current liabilities</t>
  </si>
  <si>
    <t>Total Current Liabilities</t>
  </si>
  <si>
    <t>Long-term debt</t>
  </si>
  <si>
    <t>Pension, postretirement and postemployment benefits</t>
  </si>
  <si>
    <t>Deferred income taxes, net</t>
  </si>
  <si>
    <t>Other noncurrent liabilities</t>
  </si>
  <si>
    <t>Total Liabilities</t>
  </si>
  <si>
    <t>Equity:</t>
  </si>
  <si>
    <t>Common stock, par value $0.01 per share</t>
  </si>
  <si>
    <t>Preferred stock, par value $0.01 per share</t>
  </si>
  <si>
    <t xml:space="preserve"> </t>
  </si>
  <si>
    <t>Additional paid-in capital</t>
  </si>
  <si>
    <t>Accumulated other comprehensive loss</t>
  </si>
  <si>
    <t>Retained earnings</t>
  </si>
  <si>
    <t>Total Shareholders' Equity</t>
  </si>
  <si>
    <t>Noncontrolling interests</t>
  </si>
  <si>
    <t>Total Equity</t>
  </si>
  <si>
    <t>Total Liabilities and Equity</t>
  </si>
  <si>
    <t>Consolidated Balance Sheets (Parenthetical) - $ / shares</t>
  </si>
  <si>
    <t>Statement Of Financial Position [Abstract]</t>
  </si>
  <si>
    <t>Common stock, par value</t>
  </si>
  <si>
    <t>Preferred stock, par value</t>
  </si>
  <si>
    <t>Consolidated Statements of Earnings and Comprehensive Earnings (Unaudited) - USD ($) shares in Thousands, $ in Thousands</t>
  </si>
  <si>
    <t>Income Statement [Abstract]</t>
  </si>
  <si>
    <t>Net Sales</t>
  </si>
  <si>
    <t>Freight and delivery revenues</t>
  </si>
  <si>
    <t>Total revenues</t>
  </si>
  <si>
    <t>Cost of sales</t>
  </si>
  <si>
    <t>Freight and delivery costs</t>
  </si>
  <si>
    <t>Total cost of revenues</t>
  </si>
  <si>
    <t>Gross Profit</t>
  </si>
  <si>
    <t>Selling, general &amp; administrative expenses</t>
  </si>
  <si>
    <t>Acquisition-related expenses, net</t>
  </si>
  <si>
    <t>Other operating expenses, net</t>
  </si>
  <si>
    <t>Earnings from Operations</t>
  </si>
  <si>
    <t>Interest expense</t>
  </si>
  <si>
    <t>Other nonoperating (income) and expenses, net</t>
  </si>
  <si>
    <t>Earnings before taxes on income</t>
  </si>
  <si>
    <t>Taxes on income</t>
  </si>
  <si>
    <t>Consolidated net earnings</t>
  </si>
  <si>
    <t>Less: Net (loss) earnings attributable to noncontrolling interests</t>
  </si>
  <si>
    <t>Net Earnings Attributable to Martin Marietta Materials, Inc.</t>
  </si>
  <si>
    <t>Consolidated Comprehensive Earnings: (See Note 1)</t>
  </si>
  <si>
    <t>Earnings attributable to Martin Marietta Materials, Inc.</t>
  </si>
  <si>
    <t>(Loss) Earnings attributable to noncontrolling interests</t>
  </si>
  <si>
    <t>Comprehensive Income (Loss), Net of Tax, Including Portion Attributable to Noncontrolling Interest</t>
  </si>
  <si>
    <t>Net Earnings Attributable to Martin Marietta Materials, Inc. Per Common Share:</t>
  </si>
  <si>
    <t>Basic attributable to common shareholders</t>
  </si>
  <si>
    <t>Diluted attributable to common shareholders</t>
  </si>
  <si>
    <t>Weighted-Average Common Shares Outstanding:</t>
  </si>
  <si>
    <t>Basic</t>
  </si>
  <si>
    <t>Diluted</t>
  </si>
  <si>
    <t>Cash Dividends Per Common Share</t>
  </si>
  <si>
    <t>Consolidated Statements of Cash Flows (Unaudited) - USD ($) $ in Thousands</t>
  </si>
  <si>
    <t>Cash Flows from Operating Activities:</t>
  </si>
  <si>
    <t>Adjustments to reconcile consolidated net earnings to net cash provided by operating activities:</t>
  </si>
  <si>
    <t>Depreciation, depletion and amortization</t>
  </si>
  <si>
    <t>Stock-based compensation expense</t>
  </si>
  <si>
    <t>Loss (Gain) on divestitures and sales of assets</t>
  </si>
  <si>
    <t>Deferred income taxes</t>
  </si>
  <si>
    <t>Other items, net</t>
  </si>
  <si>
    <t>Changes in operating assets and liabilities, net of effects of acquisitions and divestitures:</t>
  </si>
  <si>
    <t>Other assets and liabilities, net</t>
  </si>
  <si>
    <t>Net Cash Provided by Operating Activities</t>
  </si>
  <si>
    <t>Cash Flows from Investing Activities:</t>
  </si>
  <si>
    <t>Additions to property, plant and equipment</t>
  </si>
  <si>
    <t>Acquisitions, net</t>
  </si>
  <si>
    <t>Cash received in acquisition</t>
  </si>
  <si>
    <t>Proceeds from divestitures and sales of assets</t>
  </si>
  <si>
    <t>Payment of railcar construction advances</t>
  </si>
  <si>
    <t>Reimbursement of railcar construction advances</t>
  </si>
  <si>
    <t>Net Cash Used for Investing Activities</t>
  </si>
  <si>
    <t>Cash Flows from Financing Activities:</t>
  </si>
  <si>
    <t>Borrowings of debt</t>
  </si>
  <si>
    <t>Repayments of debt</t>
  </si>
  <si>
    <t>Payments on capital lease obligations</t>
  </si>
  <si>
    <t>Change in bank overdraft</t>
  </si>
  <si>
    <t>Dividends paid</t>
  </si>
  <si>
    <t>Issuances of common stock</t>
  </si>
  <si>
    <t>Shares withheld for employees' income tax obligations</t>
  </si>
  <si>
    <t>Repurchases of common stock</t>
  </si>
  <si>
    <t>Net Cash Provided by Financing Activities</t>
  </si>
  <si>
    <t>Net Increase (Decrease) in Cash and Cash Equivalents</t>
  </si>
  <si>
    <t>Cash and Cash Equivalents, beginning of period</t>
  </si>
  <si>
    <t>Cash and Cash Equivalents, end of period</t>
  </si>
  <si>
    <t>Consolidated Statement of Total Equity (Unaudited) - USD ($) shares in Thousands, $ in Thousands</t>
  </si>
  <si>
    <t>Total</t>
  </si>
  <si>
    <t>Common Stock</t>
  </si>
  <si>
    <t>Additional Paid-in Capital</t>
  </si>
  <si>
    <t>Accumulated Other Comprehensive Loss</t>
  </si>
  <si>
    <t>Retained Earnings</t>
  </si>
  <si>
    <t>Noncontrolling Interests</t>
  </si>
  <si>
    <t>Beginning Balance at Dec. 31, 2015</t>
  </si>
  <si>
    <t>Consolidated net earnings (loss)</t>
  </si>
  <si>
    <t>Ending Balance at Mar. 31, 2016</t>
  </si>
  <si>
    <t>Beginning Balance at Dec. 31, 2016</t>
  </si>
  <si>
    <t>Beginning Balance (in shares) at Dec. 31, 2016</t>
  </si>
  <si>
    <t>Other comprehensive earnings, net of tax</t>
  </si>
  <si>
    <t>Dividends declared</t>
  </si>
  <si>
    <t>Issuances of common stock for stock award plans</t>
  </si>
  <si>
    <t>Issuances of common stock for stock award plans (in shares)</t>
  </si>
  <si>
    <t>Repurchases of common stock, Shares</t>
  </si>
  <si>
    <t>Ending Balance at Mar. 31, 2017</t>
  </si>
  <si>
    <t>Ending Balance (in shares) at Mar. 31, 2017</t>
  </si>
  <si>
    <t>Significant Accounting Policies</t>
  </si>
  <si>
    <t>Accounting Policies [Abstract]</t>
  </si>
  <si>
    <t>1.
Significant Accounting Policies Organization Martin Marietta Materials, Inc. (the Corporation or Martin Marietta) is engaged principally in the building materials business, including aggregates, cement, ready mixed concrete and asphalt and paving product lines, collectively reported as the Building Materials business. The aggregates product line is sold and shipped from a network of more than 270 quarries and distribution facilities in 26 states, Nova Scotia and the Bahamas. The cement, ready mixed concrete and asphalt and paving product lines are located in strategic, vertically integrated markets, predominately Texas and Colorado. Building materials are used for construction of highways and other infrastructure projects, and in the nonresidential and residential construction industries. Aggregates and cement products are also used in the railroad, agricultural, utility and environmental industries. Effective January 1, 2017, the Corporation reorganized the operations and management reporting structure of its Texas-based aggregates, cement and ready mixed concrete product lines, resulting in a change to its reportable segments. As a result, the cement product line is reported in the West Group. The Corporation’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South Carolina, Virginia, Washington and West Virginia
Alabama, Florida, Georgia, Tennessee,
Arkansas, Colorado, southern Kansas, Louisiana, western Nebraska, Nevada, Oklahoma, Texas, Utah and Wyoming
Product Lines
Aggregates
Aggregates
Aggregates, cement, ready mixed concrete and asphalt and paving
Products
Crushed stone, sand and gravel
Crushed stone, sand and gravel
Crushed stone, sand and gravel; Portland and specialty cements; ready mixed concrete and asphalt and paving The Corporation has a Magnesia Specialties segment with manufacturing facilities in Manistee, Michigan, and Woodville, Ohio. The Magnesia Specialties segment produces magnesia-based chemicals products used in industrial, agricultural and environmental applications and dolomitic lime sold primarily to customers in the steel industry.
1.
Significant Accounting Policies (continued) Basis of Presentation The accompanying unaudited consolidated financial statements of the Corporation have been prepared in accordance with generally accepted accounting principles for interim financial information and with the instructions to the Quarterly Report on Form 10-Q and in Article 10 of Regulation S-X. Other than the adoption of two new accounting standards described below, the Corporation has continued to follow the accounting policies set forth in the audited consolidated financial statements and related notes thereto included in the Corporation’s Annual Report on Form 10-K for the year ended December 31, 2016.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17 are not indicative of the results expected for other interim periods or the full year. The consolidated balance sheet at December 31, 2016 has been derived from the audited consolidated financial statements at that date but does not include all of the information and notes required by generally accepted accounting principles for complete financial statements. These consolidated financial statements should be read in conjunction with the audited consolidated financial statements and notes thereto included in the Corporation’s Annual Report on Form 10-K for the year ended December 31, 2016. New Accounting Pronouncements Share-Based Payment Accounting Effective January 1, 2017, the Corporation adopted Accounting Standards Update (ASU) 2016-09, Compensation—Stock Compensation (Topic 718): Improvements to Employee Share-Based Payment Accounting (ASU 2016-09)
1.
Significant Accounting Policies (continued) New Accounting Pronouncements Net Periodic Pension Cost and Net Periodic Postretirement Benefit Cost In March 2017, the Financial Accounting Standards Board (FASB) issued ASU 2017-07, Improving the Presentation of Net Periodic Pension Cost and Net Periodic Postretirement Benefit Cost , Pending Accounting Pronouncements Revenue Recognition Standard The FASB issued an accounting standards update that amends the accounting guidance on revenue recognition. The new standard intends to provide a more robust framework for addressing revenue issues, improve comparability of revenue recognition practices and improve disclosure requirements. The new standard is effective January 1, 2018 and can be applied on a full retrospective or modified retrospective approach. The Corporation has completed its initial assessment of the provisions of the new standard and, at this time, does not expect the impact to be material to its results of operations. Lease Standard In February 2016, the FASB issued a new accounting standard, Accounting Codification Standard 842 – Leases, Reclassifications Prior-year information has been reclassified to conform to the presentation of the Corporation’s current reportable segments and for the adoption of the two accounting pronouncements aforementioned.
1.
Significant Accounting Policies (continued) 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earnings and comprehensive earnings. Comprehensive earnings attributable to Martin Marietta is as follows:
Three Months Ended
March 31,
2017
2016
(Dollars in Thousands)
Net earnings attributable to Martin Marietta Materials, Inc.
$
42,334
$
44,994
Other comprehensive earnings, net of tax
2,262
1,789
Comprehensive earnings attributable to Martin Marietta Materials, Inc.
$
44,596
$
46,783
Comprehensive earnings attributable to noncontrolling interests, consisting of net earnings and adjustments for the funded status of pension and postretirement benefit plans, is as follows:
Three Months Ended
March 31,
2017
2016
(Dollars in Thousands)
Net (loss) earnings attributable to noncontrolling interests
$
(27
)
$
61
Other comprehensive earnings, net of tax
1
31
Comprehensive (loss) earnings attributable to noncontrolling interests
$
(26
)
$
92
1.
Significant Accounting Policies (continued) Consolidated Comprehensive Earnings/Loss and Accumulated Other Comprehensive Loss (continued) Changes in accumulated other comprehensive earnings (loss), net of tax, are as follows:
(Dollars in Thousands)
Unamortized
Value of
Terminated
Accumulated
Pension and
Forward Starting
Other
Postretirement
Foreign
Interest Rate
Comprehensive
Benefit Plans
Currency
Swap
Loss
Three Months Ended March 31, 2017
Balance at beginning of period
$
(128,373
)
$
(1,162
)
$
(1,152
)
$
(130,687
)
Other comprehensive earnings before reclassifications, net of tax
—
137
—
137
Amounts reclassified from accumulated other comprehensive earnings, net of tax
1,910
—
215
2,125
Other comprehensive earnings, net of tax
1,910
137
215
2,262
Balance at end of period
$
(126,463
)
$
(1,025
)
$
(937
)
$
(128,425
)
Three Months Ended March 31, 2016
Balance at beginning of period
$
(103,380
)
$
(264
)
$
(1,978
)
$
(105,622
)
Other comprehensive earnings before reclassifications, net of tax
—
115
—
115
Amounts reclassified from accumulated other comprehensive earnings, net of tax
1,473
—
201
1,674
Other comprehensive earnings, net of tax
1,473
115
201
1,789
Balance at end of period
$
(101,907
)
$
(149
)
$
(1,777
)
$
(103,833
)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March 31, 2017
Balance at beginning of period
$
82,044
$
749
$
82,793
Tax effect of other comprehensive earnings
(1,185
)
(141
)
(1,326
)
Balance at end of period
$
80,859
$
608
$
81,467
Three Months Ended March 31, 2016
Balance at beginning of period
$
66,467
$
1,290
$
67,757
Tax effect of other comprehensive earnings
(944
)
(131
)
(1,075
)
Balance at end of period
$
65,523
$
1,159
$
66,682
Reclassifications out of accumulated other comprehensive loss are as follows:
Three Months Ended
Affected line items in the consolidated
March 31,
statements of earnings and
2017
2016
comprehensive earnings
(Dollars in Thousands)
Pension and postretirement benefit plans
Settlement charge
$
—
$
59
Amortization of:
Prior service credit
(357
)
(374
)
Actuarial loss
3,452
2,732
3,095
2,417
Nonoperating expenses
Tax benefit
(1,185
)
(944
)
Taxes on income
$
1,910
$
1,473
Unamortized value of terminated forward starting interest rate swap
Additional interest expense
$
356
$
332
Interest expense
Tax benefit
(141
)
(131
)
Taxes on income
$
215
$
201
1.
Significant Accounting Policies (continued) Earnings per Common Share The numerator for basic and diluted earnings per common share is net earnings attributable to Martin Marietta Materials, Inc. reduced by dividends and undistributed earnings attributable to certain of the Corporation’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rporation’s Board of Directors under certain stock-based compensation arrangements if the conversion is dilutive. For the three months ended March 31, 2017 and 2016, the diluted per-share computations reflect a change in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March 31,
2017
2016
(In Thousands)
Net earnings from continuing operations attributable to Martin Marietta Materials, Inc.
$
42,334
$
44,994
Less: Distributed and undistributed earnings attributable to unvested awards
153
298
Basic and diluted net earnings available to common shareholders attributable to Martin Marietta Materials, Inc.
$
42,181
$
44,696
Basic weighted-average common shares outstanding
63,024
64,158
Effect of dilutive employee and director awards
295
192
Diluted weighted-average common shares outstanding
63,319
64,350</t>
  </si>
  <si>
    <t>Goodwill And Intangible Assets Disclosure [Abstract]</t>
  </si>
  <si>
    <t>2.
Goodwill
(In Thousands)
Mid-America
Southeast
West
Group
Group
Group
Total
Balance at January 1, 2017
$
281,403
$
50,346
$
1,827,588
$
2,159,337
Adjustments to purchase price allocations
—
—
61
61
Balance at March 31, 2017
$
281,403
$
50,346
$
1,827,649
$
2,159,398
The prior-year information has been reclassified to conform to the presentation of the Corporation’s current reportable segments.</t>
  </si>
  <si>
    <t>Inventories, Net</t>
  </si>
  <si>
    <t>Inventory Disclosure [Abstract]</t>
  </si>
  <si>
    <t>3 .
Inventories, Net
March 31,
December 31,
March 31,
2017
2016
2016
(Dollars in Thousands)
Finished products
$
495,793
$
479,291
$
443,470
Products in process and raw materials
61,815
61,171
59,761
Supplies and expendable parts
120,054
116,024
112,022
677,662
656,486
615,253
Less: Allowances
(140,662
)
(134,862
)
(129,886
)
Total
$
537,000
$
521,624
$
485,367</t>
  </si>
  <si>
    <t>Long-Term Debt</t>
  </si>
  <si>
    <t>Debt Disclosure [Abstract]</t>
  </si>
  <si>
    <t xml:space="preserve">4.
Long-Term Debt
March 31,
December 31,
March 31,
2017
2016
2016
(Dollars in Thousands)
6.6% Senior Notes, due 2018
$
299,579
$
299,483
$
299,201
7% Debentures, due 2025
124,112
124,090
124,024
6.25% Senior Notes, due 2037
227,989
227,975
227,933
4.25 % Senior Notes, due 2024
395,392
395,252
394,843
Floating Rate Notes, due 2017, interest rate of 2.10% at March 31, 2017 and December 31, 2016 and 1.36% at March 31, 2016
298,878
299,033
298,837
Term Loan Facility, due 2018, interest rate of 1.94% at March 31, 2016
—
—
217,109
Revolving Facility, due 2021, interest rate of 1.89%, 1.86% and 3.75% at March 31, 2017, December 31, 2016 and March 31, 2016, respectively
210,000
160,000
30,000
Trade Receivable Facility, interest rate of 1.51%, 1.34% and 1.13% at March 31, 2017, December 31, 2016 and March 31, 2016, respectively
290,000
180,000
159,925
Other notes
344
356
885
Total debt
1,846,294
1,686,189
1,752,757
Less: Current maturities of long-term debt and short-term facilities
(290,048
)
(180,036
)
(177,430
)
Long-term debt
$
1,556,246
$
1,506,153
$
1,575,327
4.
Long-Term Debt (continued) The Corporation, through a wholly-owned special-purpose subsidiary, has a $300,000,000 trade receivable securitization facility (the Trade Receivable Facility), which matures on September 27, 2017. The Trade Receivable Facility, with SunTrust Bank, Regions Bank, PNC Bank, N.A., The Bank of Tokyo-Mitsubishi UFJ, LTD., New York Branch, and certain other lenders that may become a party to the facility from time to time, is backed by eligible trade receivables, as defined, and is limited to the lesser of the facility limit or the borrowing base, as defined, of $362,693,000, $333,302,000 and $327,734,000 at March 31, 2017, December 31, 2016 and March 31, 2016, respectively. These receivables are originated by the Corporation and then sold to the wholly-owned special-purpose subsidiary by the Corporation. The Corporation con subsidiary subject to change in the event that this rate no longer reflects the lender’s cost of lending The Trade Receivable Facility contains a cross-default provision to the Corporation’s other debt agreements. The Corporation has a credit agreement with JPMorgan Chase Bank, N.A., as Administrative Agent, Branch Banking and Trust Company (BB&amp;T), Deutsche Bank Securities, Inc., SunTrust Bank and Wells Fargo Bank, N.A., as Co-Syndication Agents, and the lenders party thereto (the Credit Agreement), which provides a $700,000,000 five-year senior unsecured revolving facility (the Revolving Facility). The Credit Agreement requires the Corporation’s ratio of consolidated debt-to-consolidated earnings before interest, taxes, depreciation, depletion and amortization (EBITDA), as defined by the Credit Agreement, for the trailing-twelve months (the Ratio) to not exceed 3.50x as of the end of any fiscal quarter, provided that the Corporation may exclude from the Ratio debt incurred in connection with certain acquisitions during such quarter or the three preceding quarters so long as the Ratio calculated without such exclusion does not exceed 3.75x. Additionally, if no amounts are outstanding under both the Revolving Facility and the Trade Receivable Facility, consolidated debt, including debt for which the Corporation is a co-borrower, may be reduced by the Corporation’s unrestricted cash and cash equivalents in excess of $50,000,000, such reduction not to exceed $200,000,000, for purposes of the covenant calculation. The Corporation was in compliance with this Ratio at March 31, 2017. Available borrowings under the Revolving Facility are reduced by any outstanding letters of credit issued by the Corporation under the Revolving Facility. At March 31, 2017, December 31, 2016 and March 31, 2016, the Corporation had $2,507,000 of outstanding letters of credit issued under the Revolving Facility. Current maturities of long-term debt and short-term facilities consist of borrowings under the Trade Receivable Facility as well as the current portions of the other notes. Accumulated other comprehensive loss includes the unamortized value of terminated forward starting interest rate swap agreements. For the three months ended March 31, 2017 and 2016, the Corporation recognized $356,000 and $332,000, respectively, as additional interest expense. The ongoing amortization of the terminated value of the forward starting interest rate swap agreements will increase annual interest expense by approximately $1,400,000 until the maturity of the 6.6% Senior Notes in 2018. </t>
  </si>
  <si>
    <t>Financial Instruments</t>
  </si>
  <si>
    <t>Financial Instruments Disclosure [Abstract]</t>
  </si>
  <si>
    <t xml:space="preserve">5.
Financial Instruments The Corporation’s financial instruments include cash equivalents, accounts receivable, notes receivable, bank overdraft, accounts payable, publicly-registered long-term notes, debentures and other long-term debt. Cash equivalents are placed primarily in money market funds, money market demand deposit accounts and Eurodollar time deposits. The Corporation’s cash equivalents have original maturities of less than three months. Due to the short maturity of these investments, they are carried on the consolidated balance sheets at cost, which approximates fair value. Accounts receivable are due from a large number of customers, primarily in the construction industry, and are dispersed across wide geographic and economic regions. However, accounts receivable are more heavily concentrated in certain states (namely, Texas, Colorado, North Carolina, Iowa and Georgia). The estimated fair values of accounts receivable approximate their carrying amounts due to the short-term nature of the receivables. Notes receivable are not publicly traded. Management estimates that the fair value of notes receivable approximates the carrying amount due to the short-term nature of the receivables. The bank overdraft represents amounts to be funded to financial institutions for checks that have cleared the bank. The estimated fair value of the bank overdraft approximates its carrying value due to the short-term nature of the overdraft. Accounts payable represent amounts owed to suppliers and vendors. The estimated fair value of accounts payable approximates its carrying amount due to the short-term nature of the payables. The carrying values and fair values of the Corporation’s long-term debt were $1,846,294,000 and $1,937,310,000, respectively, at March 31, 2017; $1,686,189,000 and $1,752,338,000, respectively, at December 31, 2016; and $1,752,757,000 and $1,817,950,000, respectively, at March 31, 2016. The estimated fair value of the publicly-registered long-term notes was estimated based on Level 1 of the fair value hierarchy using quoted market prices. The estimated fair value of other borrowings, which primarily represents variable-rate debt, was based on Level 2 of the fair value hierarchy using quoted market prices for similar debt instruments, and approximates their carrying amounts as the interest rates reset periodically. </t>
  </si>
  <si>
    <t>Income Taxes</t>
  </si>
  <si>
    <t>Income Tax Disclosure [Abstract]</t>
  </si>
  <si>
    <t xml:space="preserve">6.
Income Taxes The Corporation’s effective income tax rate for the three months ended March 31, 2017 was 25.6%. The effective income tax rate reflects the effect of federal and state income taxes and the impact of differences in book and tax accounting arising from the net permanent benefits associated with the statutory depletion deduction for mineral reserves and the domestic production deduction. For the three months ended March 31, 2017, as a result of the adoption of ASU 2016-09 (see Note 1), the effective income tax rate reflects the excess tax benefit related to the vesting and exercise of stock-based compensation awards, which are treated as discrete events. As previously stated in Note 1, this requirement of the ASU is prospective and therefore, prior year results are not comparable. The Corporation records interest accrued in relation to unrecognized tax benefits as income tax expense. Penalties, if incurred, are recorded as operating expenses in the consolidated statements of earnings and comprehensive earnings. </t>
  </si>
  <si>
    <t>Pension and Postretirement Benefits</t>
  </si>
  <si>
    <t>Compensation And Retirement Disclosure [Abstract]</t>
  </si>
  <si>
    <t>7.
Pension and Postretirement Benefits The estimated components of the recorded net periodic benefit cost (credit) for pension and postretirement benefits are as follows:
Three Months Ended March 31,
Pension
Postretirement Benefits
2017
2016
2017
2016
(Dollars in Thousands)
Service cost
$
6,572
$
5,507
$
24
$
34
Interest cost
9,008
8,871
185
238
Expected return on assets
(9,936
)
(9,434
)
—
—
Amortization of:
Prior service cost (credit)
78
88
(435
)
(462
)
Actuarial loss (gain)
3,524
2,831
(72
)
(99
)
Settlement charge
—
59
—
—
Special termination benefit
—
126
—
—
Net periodic benefit cost (credit)
$
9,246
$
8,048
$
(298
)
$
(289
) The components of net periodic benefit cost (credit), other than the service cost component, are included in the line item Other nonoperating (income) and expenses, net</t>
  </si>
  <si>
    <t>Commitments and Contingencies</t>
  </si>
  <si>
    <t>Commitments And Contingencies Disclosure [Abstract]</t>
  </si>
  <si>
    <t>8.
Commitments and Contingencies Legal and Administrative Proceedings The Corporation is engaged in certain legal and administrative proceedings incidental to its normal business activities. In the opinion of management and counsel, based upon currently-available facts, it is remote that the ultimate outcome of any litigation and other proceedings, including those pertaining to environmental matters, relating to the Corporation and its subsidiaries, will have a material adverse effect on the overall results of the Corporation’s operations, its cash flows or its financial position. Borrowing Arrangements with Affiliate The Corporation is a co-borrower with an unconsolidated affiliate for a $25,000,000 revolving line of credit agreement with BB&amp;T Bank. The affiliate has agreed to reimburse and indemnify the Corporation for any payments and expenses the Corporation may incur from this agreement. The Corporation holds a lien on the affiliate’s membership interest in a joint venture as collateral for payment under the revolving line of credit. In addition, the Corporation has a $6,000,000 interest-only loan, due December 31, 2019, outstanding from this unconsolidated affiliate as of March 31, 2017, December 31, 2016 and March 31, 2016. The interest rate is one-month LIBOR plus 1.75%.
8.
Commitments and Contingencies (continued) Employees Approximately 10% of the Corporation’s employees are represented by a labor union. All such employees are hourly employees. The Corporation maintains collective bargaining agreements relating to the union employees with the Aggregates business and Magnesia Specialties segments. For the Magnesia Specialties segment located in Manistee, Michigan and Woodville, Ohio, 100% of its hourly employees are represented by labor unions. The Manistee collective bargaining agreement expires in August 2019, and the Woodville collective bargaining agreement expires in May 2018.</t>
  </si>
  <si>
    <t>Business Segments</t>
  </si>
  <si>
    <t>Segment Reporting [Abstract]</t>
  </si>
  <si>
    <t>9.
Business Segments The Building Materials business contains three reportable business segments: Mid-America Group, Southeast Group and West Group. The Corporation also has a Magnesia Specialties segment. The Corporation’s evaluation of performance and allocation of resources are based primarily on earnings from operations. Consolidated earnings from operations include net sales less cost of sales, selling, general and administrative expenses, acquisition-related expenses, net, other operating income and expenses, net, and exclude interest expense, other nonoperating income and expenses, net, and taxes on income. Corporate consolidated loss from operations primarily includes depreciation on capitalized interest, expenses for corporate administrative functions, acquisition-related expenses, net, and other nonrecurring and/or non-operational income and expenses excluded from the Corporation’s evaluation of business segment performance and resource allocation. All debt and related interest expense is held at Corporate. The following table displays selected financial data for continuing operations for the Corporation’s reportable business segments. Total revenues and net sales in the table below, as well as the consolidated statements of earnings and comprehensive earnings, exclude intersegment sales which represent net sales from one segment to another segment which are eliminated.
9.
Business Segments (continued) Effective with a management change in the quarter ended March 31, 2017, the cement product line is reported in the West Group. Prior-year segment information has been reclassified to conform to the presentation of the Corporation’s current reportable segments and for the adoption of ASU 2017-07.
Three Months Ended
March 31,
2017
2016
(Dollars in Thousands)
Total revenues
Mid-America Group
$
189,019
$
186,347
Southeast Group
90,282
71,671
West Group
495,982
466,546
Total Building Materials Business
775,283
724,564
Magnesia Specialties
68,576
64,170
Total
$
843,859
$
788,734
Net sales
Mid-America Group
$
177,336
$
173,372
Southeast Group
86,660
67,284
West Group
464,426
433,799
Total Building Materials Business
728,422
674,455
Magnesia Specialties
63,262
59,505
Total
$
791,684
$
733,960
Earnings (Loss) from operations
Mid-America Group
$
13,342
$
14,694
Southeast Group
10,115
7,027
West Group
61,232
65,806
Total Building Materials Business
84,689
87,527
Magnesia Specialties
19,881
20,610
Corporate
(27,420
)
(22,114
)
Total
$
77,150
$
86,023
9.
Business Segments (continued) The Building Materials business includes the aggregates, cement, ready mixed concrete and asphalt and paving product lines. All cement, ready mixed concrete and asphalt and paving product lines reside in the West Group. The following table, which is reconciled to consolidated amounts, provides net sales and gross profit by business: Building Materials (further divided by product line) and Magnesia Specialties.
Three Months Ended
March 31,
2017
2016
(Dollars in Thousands)
Net sales
Aggregates
$
451,379
$
430,860
Cement
93,685
96,860
Ready Mixed Concrete
222,380
186,852
Asphalt and Paving
26,602
13,837
Less: Interproduct Sales
(65,624
)
(53,954
)
Total Building Materials Business
728,422
674,455
Magnesia Specialties
63,262
59,505
Total
$
791,684
$
733,960
Gross profit (loss)
Aggregates
$
79,278
$
82,036
Cement
30,910
32,615
Ready Mixed Concrete
19,793
17,900
Asphalt and Paving
(4,790
)
(6,276
)
Total Building Materials Business
125,191
126,275
Magnesia Specialties
22,315
22,998
Corporate
(439
)
(4,023
)
Total
$
147,067
$
145,250</t>
  </si>
  <si>
    <t>Supplemental Cash Flow Information</t>
  </si>
  <si>
    <t>Supplemental Cash Flow Elements [Abstract]</t>
  </si>
  <si>
    <t>10.
Supplemental Cash Flow Information The components of the change in other assets and liabilities, net, are as follows:
Three Months Ended
March 31,
2017
2016
(Dollars in Thousands)
Other current and noncurrent assets
$
(22,914
)
$
(2,089
)
Accrued salaries, benefits and payroll taxes
(21,335
)
(12,926
)
Accrued insurance and other taxes
(10,557
)
(10,280
)
Accrued income taxes
3,330
(8,473
)
Accrued pension, postretirement and postemployment benefits
6,421
5,775
Other current and noncurrent liabilities
21,385
(6,281
)
$
(23,670
)
$
(34,274
) The change in other current and noncurrent assets and other current and noncurrent liabilities is primarily attributable to an accrual of insurance claims over the deductible limits. Noncash investing and financing activities are as follows:
Three Months Ended
March 31,
2017
2016
(Dollars in Thousands)
Noncash investing and financing activities:
Accrued liabilities for purchases of property, plant and equipment
$
34,666
$
23,892
Acquisition of assets through capital lease
$
149
$
—
Supplemental disclosures of cash flow information are as follows:
Three Months Ended
March 31,
2017
2016
(Dollars in Thousands)
Cash paid for interest
$
12,216
$
11,394
Cash paid for income taxes
$
6,240
$
10,721</t>
  </si>
  <si>
    <t>Business Combinations</t>
  </si>
  <si>
    <t>Business Combinations [Abstract]</t>
  </si>
  <si>
    <t>11.
Business Combinations In the first quarter 2016, the Corporation acquired the outstanding stock of Rocky Mountain Materials and Asphalt, Inc., and Rocky Mountain Premix Inc. The acquisition provides more than 500 million tons of mineral reserves and expands the Corporation’s presence along the Front Range of the Rocky Mountains, home to 80% of Colorado’s population. The acquired operations are reported through the West Group. In July 2016, the Corporation acquired the remaining interest in Ratliff Ready-Mix, L.P. (“Ratliff”), which operates ready mixed concrete plants in central Texas. Prior to the acquisition, the Corporation owned a 40% interest in Ratliff which was accounted for under the equity method. The Corporation was required to re-measure the existing 40% interest to fair value upon closing of the transaction, resulting in a gain of $5,863,000, which was recorded in other nonoperating income in third quarter 2016. These operations are reported in the West Group. The Corporation recorded preliminary fair values of the assets acquired and liabilities assumed; however, deferred income taxes and goodwill are subject to change upon review of the seller’s final tax return. The impact of these acquisitions on the operating results was not considered material; therefore, pro forma financial information is not included.</t>
  </si>
  <si>
    <t>Significant Accounting Policies (Policies)</t>
  </si>
  <si>
    <t>Organization</t>
  </si>
  <si>
    <t xml:space="preserve">Organization Martin Marietta Materials, Inc. (the Corporation or Martin Marietta) is engaged principally in the building materials business, including aggregates, cement, ready mixed concrete and asphalt and paving product lines, collectively reported as the Building Materials business. The aggregates product line is sold and shipped from a network of more than 270 quarries and distribution facilities in 26 states, Nova Scotia and the Bahamas. The cement, ready mixed concrete and asphalt and paving product lines are located in strategic, vertically integrated markets, predominately Texas and Colorado. Building materials are used for construction of highways and other infrastructure projects, and in the nonresidential and residential construction industries. Aggregates and cement products are also used in the railroad, agricultural, utility and environmental industries. Effective January 1, 2017, the Corporation reorganized the operations and management reporting structure of its Texas-based aggregates, cement and ready mixed concrete product lines, resulting in a change to its reportable segments. As a result, the cement product line is reported in the West Group. The Corporation’s Building Materials business includes three reportable segments: the Mid-America Group, the Southeast Group and the West Group.
BUILDING MATERIALS BUSINESS
Reportable Segments
Mid-America Group
Southeast Group
West Group
Operating Locations
Indiana, Iowa, northern Kansas, Kentucky, Maryland, Minnesota, Missouri, eastern Nebraska, North Carolina, Ohio, South Carolina, Virginia, Washington and West Virginia
Alabama, Florida, Georgia, Tennessee,
Arkansas, Colorado, southern Kansas, Louisiana, western Nebraska, Nevada, Oklahoma, Texas, Utah and Wyoming
Product Lines
Aggregates
Aggregates
Aggregates, cement, ready mixed concrete and asphalt and paving
Products
Crushed stone, sand and gravel
Crushed stone, sand and gravel
Crushed stone, sand and gravel; Portland and specialty cements; ready mixed concrete and asphalt and paving The Corporation has a Magnesia Specialties segment with manufacturing facilities in Manistee, Michigan, and Woodville, Ohio. The Magnesia Specialties segment produces magnesia-based chemicals products used in industrial, agricultural and environmental applications and dolomitic lime sold primarily to customers in the steel industry. </t>
  </si>
  <si>
    <t>Basis of Presentation</t>
  </si>
  <si>
    <t>Basis of Presentation The accompanying unaudited consolidated financial statements of the Corporation have been prepared in accordance with generally accepted accounting principles for interim financial information and with the instructions to the Quarterly Report on Form 10-Q and in Article 10 of Regulation S-X. Other than the adoption of two new accounting standards described below, the Corporation has continued to follow the accounting policies set forth in the audited consolidated financial statements and related notes thereto included in the Corporation’s Annual Report on Form 10-K for the year ended December 31, 2016. In the opinion of management, the interim consolidated financial information provided herein reflects all adjustments, consisting of normal recurring accruals, necessary for a fair statement of the results of operations, financial position and cash flows for the interim periods. The consolidated results of operations for the three months ended March 31, 2017 are not indicative of the results expected for other interim periods or the full year. The consolidated balance sheet at December 31, 2016 has been derived from the audited consolidated financial statements at that date but does not include all of the information and notes required by generally accepted accounting principles for complete financial statements. These consolidated financial statements should be read in conjunction with the audited consolidated financial statements and notes thereto included in the Corporation’s Annual Report on Form 10-K for the year ended December 31, 2016.</t>
  </si>
  <si>
    <t>New Accounting Pronouncements</t>
  </si>
  <si>
    <t>New Accounting Pronouncements Share-Based Payment Accounting Effective January 1, 2017, the Corporation adopted Accounting Standards Update (ASU) 2016-09, Compensation—Stock Compensation (Topic 718): Improvements to Employee Share-Based Payment Accounting (ASU 2016-09)
1.
Significant Accounting Policies (continued) New Accounting Pronouncements Net Periodic Pension Cost and Net Periodic Postretirement Benefit Cost In March 2017, the Financial Accounting Standards Board (FASB) issued ASU 2017-07, Improving the Presentation of Net Periodic Pension Cost and Net Periodic Postretirement Benefit Cost ,</t>
  </si>
  <si>
    <t>Pending Accounting Pronouncements</t>
  </si>
  <si>
    <t xml:space="preserve">Pending Accounting Pronouncements Revenue Recognition Standard The FASB issued an accounting standards update that amends the accounting guidance on revenue recognition. The new standard intends to provide a more robust framework for addressing revenue issues, improve comparability of revenue recognition practices and improve disclosure requirements. The new standard is effective January 1, 2018 and can be applied on a full retrospective or modified retrospective approach. The Corporation has completed its initial assessment of the provisions of the new standard and, at this time, does not expect the impact to be material to its results of operations. Lease Standard In February 2016, the FASB issued a new accounting standard, Accounting Codification Standard 842 – Leases, </t>
  </si>
  <si>
    <t>Reclassifications</t>
  </si>
  <si>
    <t>Reclassifications Prior-year information has been reclassified to conform to the presentation of the Corporation’s current reportable segments and for the adoption of the two accounting pronouncements aforementioned.</t>
  </si>
  <si>
    <t>Consolidated Comprehensive Earnings/Loss and Accumulated Other Comprehensive Loss</t>
  </si>
  <si>
    <t>Consolidated Comprehensive Earnings/Loss and Accumulated Other Comprehensive Loss Consolidated comprehensive earnings/loss and accumulated other comprehensive loss consist of consolidated net earnings or loss; adjustments for the funded status of pension and postretirement benefit plans; foreign currency translation adjustments; and the amortization of the value of terminated forward starting interest rate swap agreements into interest expense, and are presented in the Corporation’s consolidated statements of earnings and comprehensive earnings. Comprehensive earnings attributable to Martin Marietta is as follows:
Three Months Ended
March 31,
2017
2016
(Dollars in Thousands)
Net earnings attributable to Martin Marietta Materials, Inc.
$
42,334
$
44,994
Other comprehensive earnings, net of tax
2,262
1,789
Comprehensive earnings attributable to Martin Marietta Materials, Inc.
$
44,596
$
46,783
Comprehensive earnings attributable to noncontrolling interests, consisting of net earnings and adjustments for the funded status of pension and postretirement benefit plans, is as follows:
Three Months Ended
March 31,
2017
2016
(Dollars in Thousands)
Net (loss) earnings attributable to noncontrolling interests
$
(27
)
$
61
Other comprehensive earnings, net of tax
1
31
Comprehensive (loss) earnings attributable to noncontrolling interests
$
(26
)
$
92
1.
Significant Accounting Policies (continued) Consolidated Comprehensive Earnings/Loss and Accumulated Other Comprehensive Loss (continued) Changes in accumulated other comprehensive earnings (loss), net of tax, are as follows:
(Dollars in Thousands)
Unamortized
Value of
Terminated
Accumulated
Pension and
Forward Starting
Other
Postretirement
Foreign
Interest Rate
Comprehensive
Benefit Plans
Currency
Swap
Loss
Three Months Ended March 31, 2017
Balance at beginning of period
$
(128,373
)
$
(1,162
)
$
(1,152
)
$
(130,687
)
Other comprehensive earnings before reclassifications, net of tax
—
137
—
137
Amounts reclassified from accumulated other comprehensive earnings, net of tax
1,910
—
215
2,125
Other comprehensive earnings, net of tax
1,910
137
215
2,262
Balance at end of period
$
(126,463
)
$
(1,025
)
$
(937
)
$
(128,425
)
Three Months Ended March 31, 2016
Balance at beginning of period
$
(103,380
)
$
(264
)
$
(1,978
)
$
(105,622
)
Other comprehensive earnings before reclassifications, net of tax
—
115
—
115
Amounts reclassified from accumulated other comprehensive earnings, net of tax
1,473
—
201
1,674
Other comprehensive earnings, net of tax
1,473
115
201
1,789
Balance at end of period
$
(101,907
)
$
(149
)
$
(1,777
)
$
(103,833
)
1.
Significant Accounting Policies (continued) Consolidated Comprehensive Earnings/Loss and Accumulated Other Comprehensive Loss (continued) 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March 31, 2017
Balance at beginning of period
$
82,044
$
749
$
82,793
Tax effect of other comprehensive earnings
(1,185
)
(141
)
(1,326
)
Balance at end of period
$
80,859
$
608
$
81,467
Three Months Ended March 31, 2016
Balance at beginning of period
$
66,467
$
1,290
$
67,757
Tax effect of other comprehensive earnings
(944
)
(131
)
(1,075
)
Balance at end of period
$
65,523
$
1,159
$
66,682
Reclassifications out of accumulated other comprehensive loss are as follows:
Three Months Ended
Affected line items in the consolidated
March 31,
statements of earnings and
2017
2016
comprehensive earnings
(Dollars in Thousands)
Pension and postretirement benefit plans
Settlement charge
$
—
$
59
Amortization of:
Prior service credit
(357
)
(374
)
Actuarial loss
3,452
2,732
3,095
2,417
Nonoperating expenses
Tax benefit
(1,185
)
(944
)
Taxes on income
$
1,910
$
1,473
Unamortized value of terminated forward starting interest rate swap
Additional interest expense
$
356
$
332
Interest expense
Tax benefit
(141
)
(131
)
Taxes on income
$
215
$
201</t>
  </si>
  <si>
    <t>Earnings per Common Share</t>
  </si>
  <si>
    <t>1.
Significant Accounting Policies (continued) Earnings per Common Share The numerator for basic and diluted earnings per common share is net earnings attributable to Martin Marietta Materials, Inc. reduced by dividends and undistributed earnings attributable to certain of the Corporation’s stock-based compensation. If there is a net loss, no amount of the undistributed loss is attributed to unvested participating securities. The denominator for basic earnings per common share is the weighted-average number of common shares outstanding during the period. Diluted earnings per common share are computed assuming that the weighted-average number of common shares is increased by the conversion, using the treasury stock method, of awards to be issued to employees and nonemployee members of the Corporation’s Board of Directors under certain stock-based compensation arrangements if the conversion is dilutive. For the three months ended March 31, 2017 and 2016, the diluted per-share computations reflect a change in the number of common shares outstanding to include the number of additional shares that would have been outstanding if the potentially dilutive common shares had been issued. The following table reconciles the numerator and denominator for basic and diluted earnings per common share:
Three Months Ended
March 31,
2017
2016
(In Thousands)
Net earnings from continuing operations attributable to Martin Marietta Materials, Inc.
$
42,334
$
44,994
Less: Distributed and undistributed earnings attributable to unvested awards
153
298
Basic and diluted net earnings available to common shareholders attributable to Martin Marietta Materials, Inc.
$
42,181
$
44,696
Basic weighted-average common shares outstanding
63,024
64,158
Effect of dilutive employee and director awards
295
192
Diluted weighted-average common shares outstanding
63,319
64,350</t>
  </si>
  <si>
    <t>Significant Accounting Policies (Tables)</t>
  </si>
  <si>
    <t>Significant Accounting Policies [Line Items]</t>
  </si>
  <si>
    <t>Changes in Accumulated Other Comprehensive Earnings (Loss), Net of Tax</t>
  </si>
  <si>
    <t xml:space="preserve">Changes in accumulated other comprehensive earnings (loss), net of tax, are as follows:
(Dollars in Thousands)
Unamortized
Value of
Terminated
Accumulated
Pension and
Forward Starting
Other
Postretirement
Foreign
Interest Rate
Comprehensive
Benefit Plans
Currency
Swap
Loss
Three Months Ended March 31, 2017
Balance at beginning of period
$
(128,373
)
$
(1,162
)
$
(1,152
)
$
(130,687
)
Other comprehensive earnings before reclassifications, net of tax
—
137
—
137
Amounts reclassified from accumulated other comprehensive earnings, net of tax
1,910
—
215
2,125
Other comprehensive earnings, net of tax
1,910
137
215
2,262
Balance at end of period
$
(126,463
)
$
(1,025
)
$
(937
)
$
(128,425
)
Three Months Ended March 31, 2016
Balance at beginning of period
$
(103,380
)
$
(264
)
$
(1,978
)
$
(105,622
)
Other comprehensive earnings before reclassifications, net of tax
—
115
—
115
Amounts reclassified from accumulated other comprehensive earnings, net of tax
1,473
—
201
1,674
Other comprehensive earnings, net of tax
1,473
115
201
1,789
Balance at end of period
$
(101,907
)
$
(149
)
$
(1,777
)
$
(103,833
) </t>
  </si>
  <si>
    <t>Noncurrent Deferred Tax Assets Recorded In Accumulated Other Comprehensive Loss</t>
  </si>
  <si>
    <t>Changes in net noncurrent deferred tax assets recorded in accumulated other comprehensive loss are as follows:
(Dollars in Thousands)
Pension and Postretirement Benefit Plans
Unamortized Value of Terminated Forward Starting Interest Rate Swap
Net Noncurrent Deferred Tax Assets
Three Months Ended March 31, 2017
Balance at beginning of period
$
82,044
$
749
$
82,793
Tax effect of other comprehensive earnings
(1,185
)
(141
)
(1,326
)
Balance at end of period
$
80,859
$
608
$
81,467
Three Months Ended March 31, 2016
Balance at beginning of period
$
66,467
$
1,290
$
67,757
Tax effect of other comprehensive earnings
(944
)
(131
)
(1,075
)
Balance at end of period
$
65,523
$
1,159
$
66,682</t>
  </si>
  <si>
    <t>Reclassification Out of Accumulated Other Comprehensive Loss</t>
  </si>
  <si>
    <t>Reclassifications out of accumulated other comprehensive loss are as follows:
Three Months Ended
Affected line items in the consolidated
March 31,
statements of earnings and
2017
2016
comprehensive earnings
(Dollars in Thousands)
Pension and postretirement benefit plans
Settlement charge
$
—
$
59
Amortization of:
Prior service credit
(357
)
(374
)
Actuarial loss
3,452
2,732
3,095
2,417
Nonoperating expenses
Tax benefit
(1,185
)
(944
)
Taxes on income
$
1,910
$
1,473
Unamortized value of terminated forward starting interest rate swap
Additional interest expense
$
356
$
332
Interest expense
Tax benefit
(141
)
(131
)
Taxes on income
$
215
$
201</t>
  </si>
  <si>
    <t>Basic and Diluted Earnings Per Common Share</t>
  </si>
  <si>
    <t>The following table reconciles the numerator and denominator for basic and diluted earnings per common share:
Three Months Ended
March 31,
2017
2016
(In Thousands)
Net earnings from continuing operations attributable to Martin Marietta Materials, Inc.
$
42,334
$
44,994
Less: Distributed and undistributed earnings attributable to unvested awards
153
298
Basic and diluted net earnings available to common shareholders attributable to Martin Marietta Materials, Inc.
$
42,181
$
44,696
Basic weighted-average common shares outstanding
63,024
64,158
Effect of dilutive employee and director awards
295
192
Diluted weighted-average common shares outstanding
63,319
64,350</t>
  </si>
  <si>
    <t>Parent</t>
  </si>
  <si>
    <t>Comprehensive Earnings</t>
  </si>
  <si>
    <t>Comprehensive earnings attributable to Martin Marietta is as follows:
Three Months Ended
March 31,
2017
2016
(Dollars in Thousands)
Net earnings attributable to Martin Marietta Materials, Inc.
$
42,334
$
44,994
Other comprehensive earnings, net of tax
2,262
1,789
Comprehensive earnings attributable to Martin Marietta Materials, Inc.
$
44,596
$
46,783</t>
  </si>
  <si>
    <t>Comprehensive earnings attributable to noncontrolling interests, consisting of net earnings and adjustments for the funded status of pension and postretirement benefit plans, is as follows:
Three Months Ended
March 31,
2017
2016
(Dollars in Thousands)
Net (loss) earnings attributable to noncontrolling interests
$
(27
)
$
61
Other comprehensive earnings, net of tax
1
31
Comprehensive (loss) earnings attributable to noncontrolling interests
$
(26
)
$
92</t>
  </si>
  <si>
    <t>Goodwill (Tables)</t>
  </si>
  <si>
    <t>Changes in Goodwill</t>
  </si>
  <si>
    <t>(In Thousands)
Mid-America
Southeast
West
Group
Group
Group
Total
Balance at January 1, 2017
$
281,403
$
50,346
$
1,827,588
$
2,159,337
Adjustments to purchase price allocations
—
—
61
61
Balance at March 31, 2017
$
281,403
$
50,346
$
1,827,649
$
2,159,398</t>
  </si>
  <si>
    <t>Inventories, Net (Tables)</t>
  </si>
  <si>
    <t>Schedule of Inventories Net</t>
  </si>
  <si>
    <t>March 31,
December 31,
March 31,
2017
2016
2016
(Dollars in Thousands)
Finished products
$
495,793
$
479,291
$
443,470
Products in process and raw materials
61,815
61,171
59,761
Supplies and expendable parts
120,054
116,024
112,022
677,662
656,486
615,253
Less: Allowances
(140,662
)
(134,862
)
(129,886
)
Total
$
537,000
$
521,624
$
485,367</t>
  </si>
  <si>
    <t>Long-Term Debt (Tables)</t>
  </si>
  <si>
    <t>March 31,
December 31,
March 31,
2017
2016
2016
(Dollars in Thousands)
6.6% Senior Notes, due 2018
$
299,579
$
299,483
$
299,201
7% Debentures, due 2025
124,112
124,090
124,024
6.25% Senior Notes, due 2037
227,989
227,975
227,933
4.25 % Senior Notes, due 2024
395,392
395,252
394,843
Floating Rate Notes, due 2017, interest rate of 2.10% at March 31, 2017 and December 31, 2016 and 1.36% at March 31, 2016
298,878
299,033
298,837
Term Loan Facility, due 2018, interest rate of 1.94% at March 31, 2016
—
—
217,109
Revolving Facility, due 2021, interest rate of 1.89%, 1.86% and 3.75% at March 31, 2017, December 31, 2016 and March 31, 2016, respectively
210,000
160,000
30,000
Trade Receivable Facility, interest rate of 1.51%, 1.34% and 1.13% at March 31, 2017, December 31, 2016 and March 31, 2016, respectively
290,000
180,000
159,925
Other notes
344
356
885
Total debt
1,846,294
1,686,189
1,752,757
Less: Current maturities of long-term debt and short-term facilities
(290,048
)
(180,036
)
(177,430
)
Long-term debt
$
1,556,246
$
1,506,153
$
1,575,327</t>
  </si>
  <si>
    <t>Pension and Postretirement Benefits (Tables)</t>
  </si>
  <si>
    <t>Schedule of Components of Net Periodic Benefit Cost (Credit)</t>
  </si>
  <si>
    <t xml:space="preserve">The estimated components of the recorded net periodic benefit cost (credit) for pension and postretirement benefits are as follows:
Three Months Ended March 31,
Pension
Postretirement Benefits
2017
2016
2017
2016
(Dollars in Thousands)
Service cost
$
6,572
$
5,507
$
24
$
34
Interest cost
9,008
8,871
185
238
Expected return on assets
(9,936
)
(9,434
)
—
—
Amortization of:
Prior service cost (credit)
78
88
(435
)
(462
)
Actuarial loss (gain)
3,524
2,831
(72
)
(99
)
Settlement charge
—
59
—
—
Special termination benefit
—
126
—
—
Net periodic benefit cost (credit)
$
9,246
$
8,048
$
(298
)
$
(289
) </t>
  </si>
  <si>
    <t>Business Segments (Tables)</t>
  </si>
  <si>
    <t>Financial Data for Continuing Operation For Corporation's Reportable Business Segments</t>
  </si>
  <si>
    <t>The following table displays selected financial data for continuing operations for the Corporation’s reportable business segments. Total revenues and net sales in the table below, as well as the consolidated statements of earnings and comprehensive earnings, exclude intersegment sales which represent net sales from one segment to another segment which are eliminated. Effective with a management change in the quarter ended March 31, 2017, the cement product line is reported in the West Group. Prior-year segment information has been reclassified to conform to the presentation of the Corporation’s current reportable segments and for the adoption of ASU 2017-07.
Three Months Ended
March 31,
2017
2016
(Dollars in Thousands)
Total revenues
Mid-America Group
$
189,019
$
186,347
Southeast Group
90,282
71,671
West Group
495,982
466,546
Total Building Materials Business
775,283
724,564
Magnesia Specialties
68,576
64,170
Total
$
843,859
$
788,734
Net sales
Mid-America Group
$
177,336
$
173,372
Southeast Group
86,660
67,284
West Group
464,426
433,799
Total Building Materials Business
728,422
674,455
Magnesia Specialties
63,262
59,505
Total
$
791,684
$
733,960
Earnings (Loss) from operations
Mid-America Group
$
13,342
$
14,694
Southeast Group
10,115
7,027
West Group
61,232
65,806
Total Building Materials Business
84,689
87,527
Magnesia Specialties
19,881
20,610
Corporate
(27,420
)
(22,114
)
Total
$
77,150
$
86,023</t>
  </si>
  <si>
    <t>Net Sales and Gross Profit by Line of Business</t>
  </si>
  <si>
    <t>The Building Materials business includes the aggregates, cement, ready mixed concrete and asphalt and paving product lines. All cement, ready mixed concrete and asphalt and paving product lines reside in the West Group. The following table, which is reconciled to consolidated amounts, provides net sales and gross profit by business: Building Materials (further divided by product line) and Magnesia Specialties.
Three Months Ended
March 31,
2017
2016
(Dollars in Thousands)
Net sales
Aggregates
$
451,379
$
430,860
Cement
93,685
96,860
Ready Mixed Concrete
222,380
186,852
Asphalt and Paving
26,602
13,837
Less: Interproduct Sales
(65,624
)
(53,954
)
Total Building Materials Business
728,422
674,455
Magnesia Specialties
63,262
59,505
Total
$
791,684
$
733,960
Gross profit (loss)
Aggregates
$
79,278
$
82,036
Cement
30,910
32,615
Ready Mixed Concrete
19,793
17,900
Asphalt and Paving
(4,790
)
(6,276
)
Total Building Materials Business
125,191
126,275
Magnesia Specialties
22,315
22,998
Corporate
(439
)
(4,023
)
Total
$
147,067
$
145,250</t>
  </si>
  <si>
    <t>Supplemental Cash Flow Information (Tables)</t>
  </si>
  <si>
    <t>Components of Change in Other Assets and Liabilities, Net</t>
  </si>
  <si>
    <t xml:space="preserve">The components of the change in other assets and liabilities, net, are as follows:
Three Months Ended
March 31,
2017
2016
(Dollars in Thousands)
Other current and noncurrent assets
$
(22,914
)
$
(2,089
)
Accrued salaries, benefits and payroll taxes
(21,335
)
(12,926
)
Accrued insurance and other taxes
(10,557
)
(10,280
)
Accrued income taxes
3,330
(8,473
)
Accrued pension, postretirement and postemployment benefits
6,421
5,775
Other current and noncurrent liabilities
21,385
(6,281
)
$
(23,670
)
$
(34,274
) </t>
  </si>
  <si>
    <t>Schedule Of Noncash Investing and Financing Activities</t>
  </si>
  <si>
    <t>Noncash investing and financing activities are as follows:
Three Months Ended
March 31,
2017
2016
(Dollars in Thousands)
Noncash investing and financing activities:
Accrued liabilities for purchases of property, plant and equipment
$
34,666
$
23,892
Acquisition of assets through capital lease
$
149
$
—</t>
  </si>
  <si>
    <t>Supplemental Disclosures of Cash Flow Information</t>
  </si>
  <si>
    <t>Supplemental disclosures of cash flow information are as follows:
Three Months Ended
March 31,
2017
2016
(Dollars in Thousands)
Cash paid for interest
$
12,216
$
11,394
Cash paid for income taxes
$
6,240
$
10,721</t>
  </si>
  <si>
    <t>Significant Accounting Policies - Additional Information (Detail)</t>
  </si>
  <si>
    <t>Mar. 31, 2017USD ($)FacilityStateSegment</t>
  </si>
  <si>
    <t>Mar. 31, 2016USD ($)</t>
  </si>
  <si>
    <t>Number of states with aggregates business sales by destination | State</t>
  </si>
  <si>
    <t>Number of reportable segments | Segment</t>
  </si>
  <si>
    <t>Shares withheld for income tax obligations reclassified from operating activity to financing activity</t>
  </si>
  <si>
    <t>ASU 2016-09</t>
  </si>
  <si>
    <t>Excess tax benefits from stock-based compensation recognized as operating activities</t>
  </si>
  <si>
    <t>ASU 2017-07 | Cost of Sales</t>
  </si>
  <si>
    <t>Reclassification of costs to nonoperating expense</t>
  </si>
  <si>
    <t>ASU 2017-07 | Selling, General and Administrative Costs</t>
  </si>
  <si>
    <t>ASU 2017-07 | Other Operating Income and Expenses</t>
  </si>
  <si>
    <t>Minimum</t>
  </si>
  <si>
    <t>Number of quarries distribution facilities and plants | Facility</t>
  </si>
  <si>
    <t>Comprehensive Earnings Attributable to Martin Marietta Materials Incorporated (Detail) - USD ($) $ in Thousands</t>
  </si>
  <si>
    <t>Statement Of Income And Comprehensive Income [Abstract]</t>
  </si>
  <si>
    <t>Net earnings attributable to Martin Marietta Materials, Inc.</t>
  </si>
  <si>
    <t>Comprehensive Earnings Attributable to Noncontrolling Interests (Detail) - USD ($) $ in Thousands</t>
  </si>
  <si>
    <t>Net (loss) earnings attributable to noncontrolling interests</t>
  </si>
  <si>
    <t>Comprehensive (loss) earnings attributable to noncontrolling interests</t>
  </si>
  <si>
    <t>Changes in Accumulated Other Comprehensive Earnings (Loss), Net of Tax (Detail) - USD ($) $ in Thousands</t>
  </si>
  <si>
    <t>Accumulated Other Comprehensive Income (Loss) [Line Items]</t>
  </si>
  <si>
    <t>Beginning Balance</t>
  </si>
  <si>
    <t>Other comprehensive earnings before reclassifications, net of tax</t>
  </si>
  <si>
    <t>Amounts reclassified from accumulated other comprehensive earnings, net of tax</t>
  </si>
  <si>
    <t>Ending Balance</t>
  </si>
  <si>
    <t>Pension and Postretirement Benefit Plans</t>
  </si>
  <si>
    <t>Foreign Currency</t>
  </si>
  <si>
    <t>Unamortized Value of Terminated Forward Starting Interest Rate Swap</t>
  </si>
  <si>
    <t>Noncurrent Deferred Tax Assets Recorded in Accumulated Other Comprehensive Loss (Detail) - USD ($) $ in Thousands</t>
  </si>
  <si>
    <t>Equity [Abstract]</t>
  </si>
  <si>
    <t>Balance at beginning of period, Pension and Postretirement Benefit Plans</t>
  </si>
  <si>
    <t>Tax effect of other comprehensive earnings, Pension and Postretirement Benefit Plans</t>
  </si>
  <si>
    <t>Balance at end of period, Pension and Postretirement Benefit Plans</t>
  </si>
  <si>
    <t>Balance at beginning of period, Unamortized Value of Terminated Forward Starting Interest Rate Swap</t>
  </si>
  <si>
    <t>Tax effect of other comprehensive earnings, Unamortized Value of Terminated Forward Starting Interest Rate Swap</t>
  </si>
  <si>
    <t>Balance at end of period, Unamortized Value of Terminated Forward Starting Interest Rate Swap</t>
  </si>
  <si>
    <t>Balance at beginning of period, Net Noncurrent Deferred Tax Assets</t>
  </si>
  <si>
    <t>Tax effect of other comprehensive earnings, Net Noncurrent Deferred Tax Assets</t>
  </si>
  <si>
    <t>Balance at end of period, Net Noncurrent Deferred Tax Assets</t>
  </si>
  <si>
    <t>Reclassifications Out of Accumulated Other Comprehensive Loss (Detail) - USD ($) $ in Thousands</t>
  </si>
  <si>
    <t>Reclassification Adjustment out of Accumulated Other Comprehensive Income [Line Items]</t>
  </si>
  <si>
    <t>Tax benefit</t>
  </si>
  <si>
    <t>Earnings from Continuing Operations</t>
  </si>
  <si>
    <t>Reclassification out of Accumulated Other Comprehensive Income | Pension and Postretirement Benefit Plans</t>
  </si>
  <si>
    <t>Settlement charge</t>
  </si>
  <si>
    <t>Prior service credit</t>
  </si>
  <si>
    <t>Actuarial loss</t>
  </si>
  <si>
    <t>Reclassification out of Accumulated Other Comprehensive Income | Pension and Postretirement Benefit Plans | Nonoperating Expenses</t>
  </si>
  <si>
    <t>Total reclassifications out of accumulated other comprehensive loss before taxes</t>
  </si>
  <si>
    <t>Reclassification out of Accumulated Other Comprehensive Income | Unamortized Value of Terminated Forward Starting Interest Rate Swap</t>
  </si>
  <si>
    <t>Basic and Diluted Earnings Per Common Share (Detail) - USD ($) shares in Thousands, $ in Thousands</t>
  </si>
  <si>
    <t>Earnings Per Share [Abstract]</t>
  </si>
  <si>
    <t>Net earnings from continuing operations attributable to Martin Marietta Materials, Inc.</t>
  </si>
  <si>
    <t>Less: Distributed and undistributed earnings attributable to unvested awards</t>
  </si>
  <si>
    <t>Basic and diluted net earnings available to common shareholders attributable to Martin Marietta Materials, Inc.</t>
  </si>
  <si>
    <t>Basic weighted-average common shares outstanding</t>
  </si>
  <si>
    <t>Effect of dilutive employee and director awards</t>
  </si>
  <si>
    <t>Diluted weighted-average common shares outstanding</t>
  </si>
  <si>
    <t>Changes in Goodwill (Detail) $ in Thousands</t>
  </si>
  <si>
    <t>Mar. 31, 2017USD ($)</t>
  </si>
  <si>
    <t>Goodwill [Line Items]</t>
  </si>
  <si>
    <t>Balance at beginning of period</t>
  </si>
  <si>
    <t>Adjustments to purchase price allocations</t>
  </si>
  <si>
    <t>Balance at end of period</t>
  </si>
  <si>
    <t>Mid-America Group</t>
  </si>
  <si>
    <t>Southeast Group</t>
  </si>
  <si>
    <t>West Group</t>
  </si>
  <si>
    <t>Schedule of Inventories Net (Detail) - USD ($) $ in Thousands</t>
  </si>
  <si>
    <t>Finished products</t>
  </si>
  <si>
    <t>Products in process and raw materials</t>
  </si>
  <si>
    <t>Supplies and expendable parts</t>
  </si>
  <si>
    <t>Inventories, Gross</t>
  </si>
  <si>
    <t>Less: Allowances</t>
  </si>
  <si>
    <t>Long-Term Debt (Detail) - USD ($) $ in Thousands</t>
  </si>
  <si>
    <t>Debt Instrument [Line Items]</t>
  </si>
  <si>
    <t>Total debt</t>
  </si>
  <si>
    <t>Less: Current maturities of long-term debt and short-term facilities</t>
  </si>
  <si>
    <t>Revolving Facility, Due 2021</t>
  </si>
  <si>
    <t>6.6% Senior Notes, Due 2018</t>
  </si>
  <si>
    <t>7% Debentures, Due 2025</t>
  </si>
  <si>
    <t>6.25% Senior Notes, Due 2037</t>
  </si>
  <si>
    <t>4.25% Senior Notes, Due 2024</t>
  </si>
  <si>
    <t>Floating Rate Notes, Due 2017</t>
  </si>
  <si>
    <t>Term Loan Facility, Due 2018</t>
  </si>
  <si>
    <t>Trade Receivable Facility</t>
  </si>
  <si>
    <t>Other Notes</t>
  </si>
  <si>
    <t>Long-Term Debt (Parenthetical) (Detail)</t>
  </si>
  <si>
    <t>Maturity year</t>
  </si>
  <si>
    <t>Credit Facility interest rate</t>
  </si>
  <si>
    <t>1.89%</t>
  </si>
  <si>
    <t>1.86%</t>
  </si>
  <si>
    <t>3.75%</t>
  </si>
  <si>
    <t>Interest rate on notes</t>
  </si>
  <si>
    <t>6.60%</t>
  </si>
  <si>
    <t>7.00%</t>
  </si>
  <si>
    <t>6.25%</t>
  </si>
  <si>
    <t>4.25%</t>
  </si>
  <si>
    <t>Interest rate</t>
  </si>
  <si>
    <t>2.10%</t>
  </si>
  <si>
    <t>1.36%</t>
  </si>
  <si>
    <t>1.94%</t>
  </si>
  <si>
    <t>1.51%</t>
  </si>
  <si>
    <t>1.34%</t>
  </si>
  <si>
    <t>1.13%</t>
  </si>
  <si>
    <t>Long-Term Debt - Additional information (Detail) - USD ($)</t>
  </si>
  <si>
    <t>Sep. 27, 2017</t>
  </si>
  <si>
    <t>Maximum consolidated debt reduction for unrestricted cash and cash equivalents for debt covenant calculation</t>
  </si>
  <si>
    <t>Additional interest expense</t>
  </si>
  <si>
    <t>Reduction of consolidated debt in the debt ratio calculation</t>
  </si>
  <si>
    <t>Including Acquisition Bridge Debt | Maximum</t>
  </si>
  <si>
    <t>Debt covenant</t>
  </si>
  <si>
    <t>Excluding Acquisition Bridge Debt | Maximum</t>
  </si>
  <si>
    <t>Revolving Facility</t>
  </si>
  <si>
    <t>Credit facility commitment</t>
  </si>
  <si>
    <t>Senior unsecured revolving facility, maturity period</t>
  </si>
  <si>
    <t>5 years</t>
  </si>
  <si>
    <t>Outstanding letters of credit</t>
  </si>
  <si>
    <t>Debt instrument maturity period</t>
  </si>
  <si>
    <t>Sep. 27,
		2017</t>
  </si>
  <si>
    <t>Credit facility borrowing base</t>
  </si>
  <si>
    <t>Trade Receivable Facility | London Interbank Offered Rate(LIBOR)</t>
  </si>
  <si>
    <t>Basis spread on variable rate</t>
  </si>
  <si>
    <t>0.725%</t>
  </si>
  <si>
    <t>Trade Receivable Facility | Scenario Forecast</t>
  </si>
  <si>
    <t>Increase in annual interest expense due to ongoing amortization of the terminated value of the swap agreements</t>
  </si>
  <si>
    <t>Financial Instruments - Additional Information (Detail) - USD ($) $ in Thousands</t>
  </si>
  <si>
    <t>Fair Value Disclosures [Abstract]</t>
  </si>
  <si>
    <t>Long-term debt, carrying values</t>
  </si>
  <si>
    <t>Long-term debt, fair values</t>
  </si>
  <si>
    <t>Income Taxes - Additional Information (Detail)</t>
  </si>
  <si>
    <t>Effective income tax rate</t>
  </si>
  <si>
    <t>25.60%</t>
  </si>
  <si>
    <t>Schedule of Components of Net Periodic Benefit Cost (Credit) (Detail) - USD ($) $ in Thousands</t>
  </si>
  <si>
    <t>Pension</t>
  </si>
  <si>
    <t>Defined Benefit Plan Disclosure [Line Items]</t>
  </si>
  <si>
    <t>Service cost</t>
  </si>
  <si>
    <t>Interest cost</t>
  </si>
  <si>
    <t>Expected return on assets</t>
  </si>
  <si>
    <t>Prior service cost (credit)</t>
  </si>
  <si>
    <t>Actuarial loss (gain)</t>
  </si>
  <si>
    <t>Special termination benefit</t>
  </si>
  <si>
    <t>Net periodic benefit cost (credit)</t>
  </si>
  <si>
    <t>Postretirement Benefits</t>
  </si>
  <si>
    <t>Commitments and Contingencies - Additional Information (Detail) - USD ($)</t>
  </si>
  <si>
    <t>Commitments and Contingencies [Line Items]</t>
  </si>
  <si>
    <t>Guarantee of affiliate's obligations</t>
  </si>
  <si>
    <t>Percentage of employees represented in labor union</t>
  </si>
  <si>
    <t>10.00%</t>
  </si>
  <si>
    <t>Woodville</t>
  </si>
  <si>
    <t>Collective bargaining agreement expiration month year</t>
  </si>
  <si>
    <t>2018-05</t>
  </si>
  <si>
    <t>Magnesia Specialties</t>
  </si>
  <si>
    <t>100.00%</t>
  </si>
  <si>
    <t>2019-08</t>
  </si>
  <si>
    <t>Interest-only loan</t>
  </si>
  <si>
    <t>Due from affiliate</t>
  </si>
  <si>
    <t>Due date</t>
  </si>
  <si>
    <t>Dec. 31,
		2019</t>
  </si>
  <si>
    <t>Interest-only loan | London Interbank Offered Rate(LIBOR)</t>
  </si>
  <si>
    <t>1.75%</t>
  </si>
  <si>
    <t>Business Segments - Additional Information (Detail)</t>
  </si>
  <si>
    <t>Mar. 31, 2017Segment</t>
  </si>
  <si>
    <t>Reportable business segments</t>
  </si>
  <si>
    <t>Financial Data for Continuing Operations for Corporations Reportable Business Segments (Detail) - USD ($) $ in Thousands</t>
  </si>
  <si>
    <t>Segment Reporting Information [Line Items]</t>
  </si>
  <si>
    <t>Net sales</t>
  </si>
  <si>
    <t>Earnings (Loss) from operations</t>
  </si>
  <si>
    <t>Building Materials Business</t>
  </si>
  <si>
    <t>Operating Segments | Mid-America Group | Building Materials Business</t>
  </si>
  <si>
    <t>Operating Segments | Southeast Group | Building Materials Business</t>
  </si>
  <si>
    <t>Operating Segments | West Group | Building Materials Business</t>
  </si>
  <si>
    <t>Operating Segments | Magnesia Specialties</t>
  </si>
  <si>
    <t>Corporate</t>
  </si>
  <si>
    <t>Net Sales and Gross Profit by Line of Business (Detail) - USD ($) $ in Thousands</t>
  </si>
  <si>
    <t>Product Information [Line Items]</t>
  </si>
  <si>
    <t>Gross profit (loss)</t>
  </si>
  <si>
    <t>Building Materials Business | Operating Segments</t>
  </si>
  <si>
    <t>Building Materials Business | Operating Segments | Interproduct Sales</t>
  </si>
  <si>
    <t>Magnesia Specialties | Operating Segments</t>
  </si>
  <si>
    <t>Aggregates | Building Materials Business | Operating Segments | Reportable Subsegments</t>
  </si>
  <si>
    <t>Ready Mixed Concrete | Building Materials Business | Operating Segments | Reportable Subsegments</t>
  </si>
  <si>
    <t>Asphalt and Paving</t>
  </si>
  <si>
    <t>Cement | Building Materials Business | Operating Segments | Reportable Subsegments</t>
  </si>
  <si>
    <t>Components of Change in Other Assets and Liabilities Net (Detail) - USD ($) $ in Thousands</t>
  </si>
  <si>
    <t>Other current and noncurrent assets</t>
  </si>
  <si>
    <t>Accrued income taxes</t>
  </si>
  <si>
    <t>Accrued pension, postretirement and postemployment benefits</t>
  </si>
  <si>
    <t>Other current and noncurrent liabilities</t>
  </si>
  <si>
    <t>Change in other assets and liabilities, net</t>
  </si>
  <si>
    <t>Schedule Of Noncash Investing and Financing Activities (Detail) - USD ($) $ in Thousands</t>
  </si>
  <si>
    <t>Accrued liabilities for purchases of property, plant and equipment</t>
  </si>
  <si>
    <t>Acquisition of assets through capital lease</t>
  </si>
  <si>
    <t>Supplemental Disclosures of Cash Flow Information (Detail) - USD ($) $ in Thousands</t>
  </si>
  <si>
    <t>Cash paid for interest</t>
  </si>
  <si>
    <t>Cash paid for income taxes</t>
  </si>
  <si>
    <t>Business Combinations - Additional Information (Detail)</t>
  </si>
  <si>
    <t>Sep. 30, 2016USD ($)</t>
  </si>
  <si>
    <t>Mar. 31, 2016T</t>
  </si>
  <si>
    <t>Jul. 31, 2016</t>
  </si>
  <si>
    <t>Colorado | Minimum</t>
  </si>
  <si>
    <t>Business Combinations [Line Items]</t>
  </si>
  <si>
    <t>Acquisition of mineral reserves | T</t>
  </si>
  <si>
    <t>Central Texas | Ratliff</t>
  </si>
  <si>
    <t>Ownership interest percentage under equity method, prior to acquisition</t>
  </si>
  <si>
    <t>40.00%</t>
  </si>
  <si>
    <t>Gain resulting from re-measurement of existing interest to fair value upon closing of transaction |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6076</v>
      </c>
    </row>
    <row r="12" spans="1:3">
      <c r="A12" s="4" t="s">
        <v>19</v>
      </c>
      <c r="B12" s="4" t="s">
        <v>20</v>
      </c>
    </row>
    <row r="13" spans="1:3">
      <c r="A13" s="4" t="s">
        <v>21</v>
      </c>
      <c r="B13" s="4" t="s">
        <v>22</v>
      </c>
    </row>
    <row r="14" spans="1:3">
      <c r="A14" s="4" t="s">
        <v>23</v>
      </c>
      <c r="C14" s="5" t="n">
        <v>62781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row r="6" spans="1:2">
      <c r="A6" s="4" t="s">
        <v>205</v>
      </c>
      <c r="B6" s="4" t="s">
        <v>206</v>
      </c>
    </row>
    <row r="7" spans="1:2">
      <c r="A7" s="4" t="s">
        <v>207</v>
      </c>
      <c r="B7" s="4" t="s">
        <v>208</v>
      </c>
    </row>
    <row r="8" spans="1:2">
      <c r="A8" s="4" t="s">
        <v>209</v>
      </c>
    </row>
    <row r="9" spans="1:2">
      <c r="A9" s="3" t="s">
        <v>200</v>
      </c>
    </row>
    <row r="10" spans="1:2">
      <c r="A10" s="4" t="s">
        <v>210</v>
      </c>
      <c r="B10" s="4" t="s">
        <v>211</v>
      </c>
    </row>
    <row r="11" spans="1:2">
      <c r="A11" s="4" t="s">
        <v>139</v>
      </c>
    </row>
    <row r="12" spans="1:2">
      <c r="A12" s="3" t="s">
        <v>200</v>
      </c>
    </row>
    <row r="13" spans="1:2">
      <c r="A13" s="4" t="s">
        <v>210</v>
      </c>
      <c r="B13"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55418</v>
      </c>
      <c r="C3" s="7" t="n">
        <v>50038</v>
      </c>
      <c r="D3" s="7" t="n">
        <v>27242</v>
      </c>
    </row>
    <row r="4" spans="1:4">
      <c r="A4" s="4" t="s">
        <v>29</v>
      </c>
      <c r="B4" s="5" t="n">
        <v>479215</v>
      </c>
      <c r="C4" s="5" t="n">
        <v>457910</v>
      </c>
      <c r="D4" s="5" t="n">
        <v>448048</v>
      </c>
    </row>
    <row r="5" spans="1:4">
      <c r="A5" s="4" t="s">
        <v>30</v>
      </c>
      <c r="B5" s="5" t="n">
        <v>537000</v>
      </c>
      <c r="C5" s="5" t="n">
        <v>521624</v>
      </c>
      <c r="D5" s="5" t="n">
        <v>485367</v>
      </c>
    </row>
    <row r="6" spans="1:4">
      <c r="A6" s="4" t="s">
        <v>31</v>
      </c>
      <c r="B6" s="5" t="n">
        <v>51609</v>
      </c>
      <c r="C6" s="5" t="n">
        <v>56813</v>
      </c>
      <c r="D6" s="5" t="n">
        <v>37658</v>
      </c>
    </row>
    <row r="7" spans="1:4">
      <c r="A7" s="4" t="s">
        <v>32</v>
      </c>
      <c r="B7" s="5" t="n">
        <v>1123242</v>
      </c>
      <c r="C7" s="5" t="n">
        <v>1086385</v>
      </c>
      <c r="D7" s="5" t="n">
        <v>998315</v>
      </c>
    </row>
    <row r="8" spans="1:4">
      <c r="A8" s="4" t="s">
        <v>33</v>
      </c>
      <c r="B8" s="5" t="n">
        <v>6211813</v>
      </c>
      <c r="C8" s="5" t="n">
        <v>6115530</v>
      </c>
      <c r="D8" s="5" t="n">
        <v>5778368</v>
      </c>
    </row>
    <row r="9" spans="1:4">
      <c r="A9" s="4" t="s">
        <v>34</v>
      </c>
      <c r="B9" s="5" t="n">
        <v>-2744168</v>
      </c>
      <c r="C9" s="5" t="n">
        <v>-2692135</v>
      </c>
      <c r="D9" s="5" t="n">
        <v>-2515387</v>
      </c>
    </row>
    <row r="10" spans="1:4">
      <c r="A10" s="4" t="s">
        <v>35</v>
      </c>
      <c r="B10" s="5" t="n">
        <v>3467645</v>
      </c>
      <c r="C10" s="5" t="n">
        <v>3423395</v>
      </c>
      <c r="D10" s="5" t="n">
        <v>3262981</v>
      </c>
    </row>
    <row r="11" spans="1:4">
      <c r="A11" s="4" t="s">
        <v>36</v>
      </c>
      <c r="B11" s="5" t="n">
        <v>2159398</v>
      </c>
      <c r="C11" s="5" t="n">
        <v>2159337</v>
      </c>
      <c r="D11" s="5" t="n">
        <v>2135295</v>
      </c>
    </row>
    <row r="12" spans="1:4">
      <c r="A12" s="4" t="s">
        <v>37</v>
      </c>
      <c r="B12" s="5" t="n">
        <v>440411</v>
      </c>
      <c r="C12" s="5" t="n">
        <v>442202</v>
      </c>
      <c r="D12" s="5" t="n">
        <v>444148</v>
      </c>
    </row>
    <row r="13" spans="1:4">
      <c r="A13" s="4" t="s">
        <v>38</v>
      </c>
      <c r="B13" s="5" t="n">
        <v>67318</v>
      </c>
      <c r="C13" s="5" t="n">
        <v>69110</v>
      </c>
      <c r="D13" s="5" t="n">
        <v>75267</v>
      </c>
    </row>
    <row r="14" spans="1:4">
      <c r="A14" s="4" t="s">
        <v>39</v>
      </c>
      <c r="B14" s="5" t="n">
        <v>135777</v>
      </c>
      <c r="C14" s="5" t="n">
        <v>120476</v>
      </c>
      <c r="D14" s="5" t="n">
        <v>142281</v>
      </c>
    </row>
    <row r="15" spans="1:4">
      <c r="A15" s="4" t="s">
        <v>40</v>
      </c>
      <c r="B15" s="5" t="n">
        <v>7393791</v>
      </c>
      <c r="C15" s="5" t="n">
        <v>7300905</v>
      </c>
      <c r="D15" s="5" t="n">
        <v>7058287</v>
      </c>
    </row>
    <row r="16" spans="1:4">
      <c r="A16" s="3" t="s">
        <v>41</v>
      </c>
    </row>
    <row r="17" spans="1:4">
      <c r="A17" s="4" t="s">
        <v>42</v>
      </c>
      <c r="B17" s="5" t="n">
        <v>188399</v>
      </c>
      <c r="C17" s="5" t="n">
        <v>178598</v>
      </c>
      <c r="D17" s="5" t="n">
        <v>174398</v>
      </c>
    </row>
    <row r="18" spans="1:4">
      <c r="A18" s="4" t="s">
        <v>43</v>
      </c>
      <c r="B18" s="5" t="n">
        <v>22760</v>
      </c>
      <c r="C18" s="5" t="n">
        <v>47428</v>
      </c>
      <c r="D18" s="5" t="n">
        <v>17052</v>
      </c>
    </row>
    <row r="19" spans="1:4">
      <c r="A19" s="4" t="s">
        <v>44</v>
      </c>
      <c r="B19" s="5" t="n">
        <v>8136</v>
      </c>
      <c r="C19" s="5" t="n">
        <v>9293</v>
      </c>
      <c r="D19" s="5" t="n">
        <v>9169</v>
      </c>
    </row>
    <row r="20" spans="1:4">
      <c r="A20" s="4" t="s">
        <v>45</v>
      </c>
      <c r="B20" s="5" t="n">
        <v>49535</v>
      </c>
      <c r="C20" s="5" t="n">
        <v>60093</v>
      </c>
      <c r="D20" s="5" t="n">
        <v>52501</v>
      </c>
    </row>
    <row r="21" spans="1:4">
      <c r="A21" s="4" t="s">
        <v>46</v>
      </c>
      <c r="B21" s="5" t="n">
        <v>290048</v>
      </c>
      <c r="C21" s="5" t="n">
        <v>180036</v>
      </c>
      <c r="D21" s="5" t="n">
        <v>177430</v>
      </c>
    </row>
    <row r="22" spans="1:4">
      <c r="A22" s="4" t="s">
        <v>47</v>
      </c>
      <c r="B22" s="5" t="n">
        <v>23649</v>
      </c>
      <c r="C22" s="5" t="n">
        <v>16837</v>
      </c>
      <c r="D22" s="5" t="n">
        <v>23004</v>
      </c>
    </row>
    <row r="23" spans="1:4">
      <c r="A23" s="4" t="s">
        <v>48</v>
      </c>
      <c r="B23" s="5" t="n">
        <v>49031</v>
      </c>
      <c r="C23" s="5" t="n">
        <v>54303</v>
      </c>
      <c r="D23" s="5" t="n">
        <v>38577</v>
      </c>
    </row>
    <row r="24" spans="1:4">
      <c r="A24" s="4" t="s">
        <v>49</v>
      </c>
      <c r="B24" s="5" t="n">
        <v>631558</v>
      </c>
      <c r="C24" s="5" t="n">
        <v>546588</v>
      </c>
      <c r="D24" s="5" t="n">
        <v>492131</v>
      </c>
    </row>
    <row r="25" spans="1:4">
      <c r="A25" s="4" t="s">
        <v>50</v>
      </c>
      <c r="B25" s="5" t="n">
        <v>1556246</v>
      </c>
      <c r="C25" s="5" t="n">
        <v>1506153</v>
      </c>
      <c r="D25" s="5" t="n">
        <v>1575327</v>
      </c>
    </row>
    <row r="26" spans="1:4">
      <c r="A26" s="4" t="s">
        <v>51</v>
      </c>
      <c r="B26" s="5" t="n">
        <v>252568</v>
      </c>
      <c r="C26" s="5" t="n">
        <v>248086</v>
      </c>
      <c r="D26" s="5" t="n">
        <v>226924</v>
      </c>
    </row>
    <row r="27" spans="1:4">
      <c r="A27" s="4" t="s">
        <v>52</v>
      </c>
      <c r="B27" s="5" t="n">
        <v>667160</v>
      </c>
      <c r="C27" s="5" t="n">
        <v>663019</v>
      </c>
      <c r="D27" s="5" t="n">
        <v>620569</v>
      </c>
    </row>
    <row r="28" spans="1:4">
      <c r="A28" s="4" t="s">
        <v>53</v>
      </c>
      <c r="B28" s="5" t="n">
        <v>210305</v>
      </c>
      <c r="C28" s="5" t="n">
        <v>194469</v>
      </c>
      <c r="D28" s="5" t="n">
        <v>197700</v>
      </c>
    </row>
    <row r="29" spans="1:4">
      <c r="A29" s="4" t="s">
        <v>54</v>
      </c>
      <c r="B29" s="5" t="n">
        <v>3317837</v>
      </c>
      <c r="C29" s="5" t="n">
        <v>3158315</v>
      </c>
      <c r="D29" s="5" t="n">
        <v>3112651</v>
      </c>
    </row>
    <row r="30" spans="1:4">
      <c r="A30" s="3" t="s">
        <v>55</v>
      </c>
    </row>
    <row r="31" spans="1:4">
      <c r="A31" s="4" t="s">
        <v>56</v>
      </c>
      <c r="B31" s="5" t="n">
        <v>626</v>
      </c>
      <c r="C31" s="5" t="n">
        <v>630</v>
      </c>
      <c r="D31" s="5" t="n">
        <v>633</v>
      </c>
    </row>
    <row r="32" spans="1:4">
      <c r="A32" s="4" t="s">
        <v>57</v>
      </c>
      <c r="B32" s="4" t="s">
        <v>58</v>
      </c>
      <c r="C32" s="4" t="s">
        <v>58</v>
      </c>
      <c r="D32" s="4" t="s">
        <v>58</v>
      </c>
    </row>
    <row r="33" spans="1:4">
      <c r="A33" s="4" t="s">
        <v>59</v>
      </c>
      <c r="B33" s="5" t="n">
        <v>3349813</v>
      </c>
      <c r="C33" s="5" t="n">
        <v>3334461</v>
      </c>
      <c r="D33" s="5" t="n">
        <v>3302258</v>
      </c>
    </row>
    <row r="34" spans="1:4">
      <c r="A34" s="4" t="s">
        <v>60</v>
      </c>
      <c r="B34" s="5" t="n">
        <v>-128425</v>
      </c>
      <c r="C34" s="5" t="n">
        <v>-130687</v>
      </c>
      <c r="D34" s="5" t="n">
        <v>-103833</v>
      </c>
    </row>
    <row r="35" spans="1:4">
      <c r="A35" s="4" t="s">
        <v>61</v>
      </c>
      <c r="B35" s="5" t="n">
        <v>851354</v>
      </c>
      <c r="C35" s="5" t="n">
        <v>935574</v>
      </c>
      <c r="D35" s="5" t="n">
        <v>743593</v>
      </c>
    </row>
    <row r="36" spans="1:4">
      <c r="A36" s="4" t="s">
        <v>62</v>
      </c>
      <c r="B36" s="5" t="n">
        <v>4073368</v>
      </c>
      <c r="C36" s="5" t="n">
        <v>4139978</v>
      </c>
      <c r="D36" s="5" t="n">
        <v>3942651</v>
      </c>
    </row>
    <row r="37" spans="1:4">
      <c r="A37" s="4" t="s">
        <v>63</v>
      </c>
      <c r="B37" s="5" t="n">
        <v>2586</v>
      </c>
      <c r="C37" s="5" t="n">
        <v>2612</v>
      </c>
      <c r="D37" s="5" t="n">
        <v>2985</v>
      </c>
    </row>
    <row r="38" spans="1:4">
      <c r="A38" s="4" t="s">
        <v>64</v>
      </c>
      <c r="B38" s="5" t="n">
        <v>4075954</v>
      </c>
      <c r="C38" s="5" t="n">
        <v>4142590</v>
      </c>
      <c r="D38" s="5" t="n">
        <v>3945636</v>
      </c>
    </row>
    <row r="39" spans="1:4">
      <c r="A39" s="4" t="s">
        <v>65</v>
      </c>
      <c r="B39" s="7" t="n">
        <v>7393791</v>
      </c>
      <c r="C39" s="7" t="n">
        <v>7300905</v>
      </c>
      <c r="D39" s="7" t="n">
        <v>7058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5</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58</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61</v>
      </c>
    </row>
    <row r="4" spans="1:2">
      <c r="A4" s="4" t="s">
        <v>160</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36</v>
      </c>
      <c r="B1" s="2" t="s">
        <v>1</v>
      </c>
    </row>
    <row r="2" spans="1:3">
      <c r="B2" s="2" t="s">
        <v>237</v>
      </c>
      <c r="C2" s="2" t="s">
        <v>238</v>
      </c>
    </row>
    <row r="3" spans="1:3">
      <c r="A3" s="3" t="s">
        <v>200</v>
      </c>
    </row>
    <row r="4" spans="1:3">
      <c r="A4" s="4" t="s">
        <v>239</v>
      </c>
      <c r="B4" s="5" t="n">
        <v>26</v>
      </c>
    </row>
    <row r="5" spans="1:3">
      <c r="A5" s="4" t="s">
        <v>240</v>
      </c>
      <c r="B5" s="5" t="n">
        <v>3</v>
      </c>
    </row>
    <row r="6" spans="1:3">
      <c r="A6" s="4" t="s">
        <v>241</v>
      </c>
      <c r="B6" s="7" t="n">
        <v>3695000</v>
      </c>
      <c r="C6" s="7" t="n">
        <v>580000</v>
      </c>
    </row>
    <row r="7" spans="1:3">
      <c r="A7" s="4" t="s">
        <v>242</v>
      </c>
    </row>
    <row r="8" spans="1:3">
      <c r="A8" s="3" t="s">
        <v>200</v>
      </c>
    </row>
    <row r="9" spans="1:3">
      <c r="A9" s="4" t="s">
        <v>241</v>
      </c>
      <c r="C9" s="5" t="n">
        <v>26000</v>
      </c>
    </row>
    <row r="10" spans="1:3">
      <c r="A10" s="4" t="s">
        <v>243</v>
      </c>
      <c r="B10" s="7" t="n">
        <v>2270000</v>
      </c>
      <c r="C10" s="5" t="n">
        <v>1278000</v>
      </c>
    </row>
    <row r="11" spans="1:3">
      <c r="A11" s="4" t="s">
        <v>244</v>
      </c>
    </row>
    <row r="12" spans="1:3">
      <c r="A12" s="3" t="s">
        <v>200</v>
      </c>
    </row>
    <row r="13" spans="1:3">
      <c r="A13" s="4" t="s">
        <v>245</v>
      </c>
      <c r="C13" s="5" t="n">
        <v>616000</v>
      </c>
    </row>
    <row r="14" spans="1:3">
      <c r="A14" s="4" t="s">
        <v>246</v>
      </c>
    </row>
    <row r="15" spans="1:3">
      <c r="A15" s="3" t="s">
        <v>200</v>
      </c>
    </row>
    <row r="16" spans="1:3">
      <c r="A16" s="4" t="s">
        <v>245</v>
      </c>
      <c r="C16" s="5" t="n">
        <v>1512000</v>
      </c>
    </row>
    <row r="17" spans="1:3">
      <c r="A17" s="4" t="s">
        <v>247</v>
      </c>
    </row>
    <row r="18" spans="1:3">
      <c r="A18" s="3" t="s">
        <v>200</v>
      </c>
    </row>
    <row r="19" spans="1:3">
      <c r="A19" s="4" t="s">
        <v>245</v>
      </c>
      <c r="C19" s="7" t="n">
        <v>126000</v>
      </c>
    </row>
    <row r="20" spans="1:3">
      <c r="A20" s="4" t="s">
        <v>248</v>
      </c>
    </row>
    <row r="21" spans="1:3">
      <c r="A21" s="3" t="s">
        <v>200</v>
      </c>
    </row>
    <row r="22" spans="1:3">
      <c r="A22" s="4" t="s">
        <v>249</v>
      </c>
      <c r="B22" s="5" t="n">
        <v>27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26</v>
      </c>
    </row>
    <row r="3" spans="1:3">
      <c r="A3" s="3" t="s">
        <v>251</v>
      </c>
    </row>
    <row r="4" spans="1:3">
      <c r="A4" s="4" t="s">
        <v>252</v>
      </c>
      <c r="B4" s="7" t="n">
        <v>42334</v>
      </c>
      <c r="C4" s="7" t="n">
        <v>44994</v>
      </c>
    </row>
    <row r="5" spans="1:3">
      <c r="A5" s="4" t="s">
        <v>145</v>
      </c>
      <c r="B5" s="5" t="n">
        <v>2262</v>
      </c>
      <c r="C5" s="5" t="n">
        <v>1789</v>
      </c>
    </row>
    <row r="6" spans="1:3">
      <c r="A6" s="4" t="s">
        <v>91</v>
      </c>
      <c r="B6" s="7" t="n">
        <v>44596</v>
      </c>
      <c r="C6" s="7" t="n">
        <v>467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6</v>
      </c>
    </row>
    <row r="3" spans="1:3">
      <c r="A3" s="3" t="s">
        <v>251</v>
      </c>
    </row>
    <row r="4" spans="1:3">
      <c r="A4" s="4" t="s">
        <v>254</v>
      </c>
      <c r="B4" s="7" t="n">
        <v>-27</v>
      </c>
      <c r="C4" s="7" t="n">
        <v>61</v>
      </c>
    </row>
    <row r="5" spans="1:3">
      <c r="A5" s="4" t="s">
        <v>145</v>
      </c>
      <c r="B5" s="5" t="n">
        <v>1</v>
      </c>
      <c r="C5" s="5" t="n">
        <v>31</v>
      </c>
    </row>
    <row r="6" spans="1:3">
      <c r="A6" s="4" t="s">
        <v>255</v>
      </c>
      <c r="B6" s="7" t="n">
        <v>-26</v>
      </c>
      <c r="C6" s="7" t="n">
        <v>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6</v>
      </c>
    </row>
    <row r="3" spans="1:3">
      <c r="A3" s="3" t="s">
        <v>257</v>
      </c>
    </row>
    <row r="4" spans="1:3">
      <c r="A4" s="4" t="s">
        <v>258</v>
      </c>
      <c r="B4" s="7" t="n">
        <v>4142590</v>
      </c>
    </row>
    <row r="5" spans="1:3">
      <c r="A5" s="4" t="s">
        <v>259</v>
      </c>
      <c r="B5" s="5" t="n">
        <v>137</v>
      </c>
      <c r="C5" s="7" t="n">
        <v>115</v>
      </c>
    </row>
    <row r="6" spans="1:3">
      <c r="A6" s="4" t="s">
        <v>260</v>
      </c>
      <c r="B6" s="5" t="n">
        <v>2125</v>
      </c>
      <c r="C6" s="5" t="n">
        <v>1674</v>
      </c>
    </row>
    <row r="7" spans="1:3">
      <c r="A7" s="4" t="s">
        <v>145</v>
      </c>
      <c r="B7" s="5" t="n">
        <v>2262</v>
      </c>
      <c r="C7" s="5" t="n">
        <v>1789</v>
      </c>
    </row>
    <row r="8" spans="1:3">
      <c r="A8" s="4" t="s">
        <v>261</v>
      </c>
      <c r="B8" s="5" t="n">
        <v>4075954</v>
      </c>
      <c r="C8" s="5" t="n">
        <v>3945636</v>
      </c>
    </row>
    <row r="9" spans="1:3">
      <c r="A9" s="4" t="s">
        <v>262</v>
      </c>
    </row>
    <row r="10" spans="1:3">
      <c r="A10" s="3" t="s">
        <v>257</v>
      </c>
    </row>
    <row r="11" spans="1:3">
      <c r="A11" s="4" t="s">
        <v>258</v>
      </c>
      <c r="B11" s="5" t="n">
        <v>-128373</v>
      </c>
      <c r="C11" s="5" t="n">
        <v>-103380</v>
      </c>
    </row>
    <row r="12" spans="1:3">
      <c r="A12" s="4" t="s">
        <v>260</v>
      </c>
      <c r="B12" s="5" t="n">
        <v>1910</v>
      </c>
      <c r="C12" s="5" t="n">
        <v>1473</v>
      </c>
    </row>
    <row r="13" spans="1:3">
      <c r="A13" s="4" t="s">
        <v>145</v>
      </c>
      <c r="B13" s="5" t="n">
        <v>1910</v>
      </c>
      <c r="C13" s="5" t="n">
        <v>1473</v>
      </c>
    </row>
    <row r="14" spans="1:3">
      <c r="A14" s="4" t="s">
        <v>261</v>
      </c>
      <c r="B14" s="5" t="n">
        <v>-126463</v>
      </c>
      <c r="C14" s="5" t="n">
        <v>-101907</v>
      </c>
    </row>
    <row r="15" spans="1:3">
      <c r="A15" s="4" t="s">
        <v>263</v>
      </c>
    </row>
    <row r="16" spans="1:3">
      <c r="A16" s="3" t="s">
        <v>257</v>
      </c>
    </row>
    <row r="17" spans="1:3">
      <c r="A17" s="4" t="s">
        <v>258</v>
      </c>
      <c r="B17" s="5" t="n">
        <v>-1162</v>
      </c>
      <c r="C17" s="5" t="n">
        <v>-264</v>
      </c>
    </row>
    <row r="18" spans="1:3">
      <c r="A18" s="4" t="s">
        <v>259</v>
      </c>
      <c r="B18" s="5" t="n">
        <v>137</v>
      </c>
      <c r="C18" s="5" t="n">
        <v>115</v>
      </c>
    </row>
    <row r="19" spans="1:3">
      <c r="A19" s="4" t="s">
        <v>145</v>
      </c>
      <c r="B19" s="5" t="n">
        <v>137</v>
      </c>
      <c r="C19" s="5" t="n">
        <v>115</v>
      </c>
    </row>
    <row r="20" spans="1:3">
      <c r="A20" s="4" t="s">
        <v>261</v>
      </c>
      <c r="B20" s="5" t="n">
        <v>-1025</v>
      </c>
      <c r="C20" s="5" t="n">
        <v>-149</v>
      </c>
    </row>
    <row r="21" spans="1:3">
      <c r="A21" s="4" t="s">
        <v>264</v>
      </c>
    </row>
    <row r="22" spans="1:3">
      <c r="A22" s="3" t="s">
        <v>257</v>
      </c>
    </row>
    <row r="23" spans="1:3">
      <c r="A23" s="4" t="s">
        <v>258</v>
      </c>
      <c r="B23" s="5" t="n">
        <v>-1152</v>
      </c>
      <c r="C23" s="5" t="n">
        <v>-1978</v>
      </c>
    </row>
    <row r="24" spans="1:3">
      <c r="A24" s="4" t="s">
        <v>260</v>
      </c>
      <c r="B24" s="5" t="n">
        <v>215</v>
      </c>
      <c r="C24" s="5" t="n">
        <v>201</v>
      </c>
    </row>
    <row r="25" spans="1:3">
      <c r="A25" s="4" t="s">
        <v>145</v>
      </c>
      <c r="B25" s="5" t="n">
        <v>215</v>
      </c>
      <c r="C25" s="5" t="n">
        <v>201</v>
      </c>
    </row>
    <row r="26" spans="1:3">
      <c r="A26" s="4" t="s">
        <v>261</v>
      </c>
      <c r="B26" s="5" t="n">
        <v>-937</v>
      </c>
      <c r="C26" s="5" t="n">
        <v>-1777</v>
      </c>
    </row>
    <row r="27" spans="1:3">
      <c r="A27" s="4" t="s">
        <v>137</v>
      </c>
    </row>
    <row r="28" spans="1:3">
      <c r="A28" s="3" t="s">
        <v>257</v>
      </c>
    </row>
    <row r="29" spans="1:3">
      <c r="A29" s="4" t="s">
        <v>258</v>
      </c>
      <c r="B29" s="5" t="n">
        <v>-130687</v>
      </c>
      <c r="C29" s="5" t="n">
        <v>-105622</v>
      </c>
    </row>
    <row r="30" spans="1:3">
      <c r="A30" s="4" t="s">
        <v>261</v>
      </c>
      <c r="B30" s="7" t="n">
        <v>-128425</v>
      </c>
      <c r="C30" s="7" t="n">
        <v>-1038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6</v>
      </c>
      <c r="B1" s="2" t="s">
        <v>2</v>
      </c>
      <c r="C1" s="2" t="s">
        <v>25</v>
      </c>
      <c r="D1" s="2" t="s">
        <v>26</v>
      </c>
    </row>
    <row r="2" spans="1:4">
      <c r="A2" s="3" t="s">
        <v>67</v>
      </c>
    </row>
    <row r="3" spans="1:4">
      <c r="A3" s="4" t="s">
        <v>68</v>
      </c>
      <c r="B3" s="8" t="n">
        <v>0.01</v>
      </c>
      <c r="C3" s="8" t="n">
        <v>0.01</v>
      </c>
      <c r="D3" s="8" t="n">
        <v>0.01</v>
      </c>
    </row>
    <row r="4" spans="1:4">
      <c r="A4" s="4" t="s">
        <v>69</v>
      </c>
      <c r="B4" s="8" t="n">
        <v>0.01</v>
      </c>
      <c r="C4" s="8" t="n">
        <v>0.01</v>
      </c>
      <c r="D4"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26</v>
      </c>
    </row>
    <row r="3" spans="1:3">
      <c r="A3" s="3" t="s">
        <v>266</v>
      </c>
    </row>
    <row r="4" spans="1:3">
      <c r="A4" s="4" t="s">
        <v>267</v>
      </c>
      <c r="B4" s="7" t="n">
        <v>82044</v>
      </c>
      <c r="C4" s="7" t="n">
        <v>66467</v>
      </c>
    </row>
    <row r="5" spans="1:3">
      <c r="A5" s="4" t="s">
        <v>268</v>
      </c>
      <c r="B5" s="5" t="n">
        <v>-1185</v>
      </c>
      <c r="C5" s="5" t="n">
        <v>-944</v>
      </c>
    </row>
    <row r="6" spans="1:3">
      <c r="A6" s="4" t="s">
        <v>269</v>
      </c>
      <c r="B6" s="5" t="n">
        <v>80859</v>
      </c>
      <c r="C6" s="5" t="n">
        <v>65523</v>
      </c>
    </row>
    <row r="7" spans="1:3">
      <c r="A7" s="4" t="s">
        <v>270</v>
      </c>
      <c r="B7" s="5" t="n">
        <v>749</v>
      </c>
      <c r="C7" s="5" t="n">
        <v>1290</v>
      </c>
    </row>
    <row r="8" spans="1:3">
      <c r="A8" s="4" t="s">
        <v>271</v>
      </c>
      <c r="B8" s="5" t="n">
        <v>-141</v>
      </c>
      <c r="C8" s="5" t="n">
        <v>-131</v>
      </c>
    </row>
    <row r="9" spans="1:3">
      <c r="A9" s="4" t="s">
        <v>272</v>
      </c>
      <c r="B9" s="5" t="n">
        <v>608</v>
      </c>
      <c r="C9" s="5" t="n">
        <v>1159</v>
      </c>
    </row>
    <row r="10" spans="1:3">
      <c r="A10" s="4" t="s">
        <v>273</v>
      </c>
      <c r="B10" s="5" t="n">
        <v>82793</v>
      </c>
      <c r="C10" s="5" t="n">
        <v>67757</v>
      </c>
    </row>
    <row r="11" spans="1:3">
      <c r="A11" s="4" t="s">
        <v>274</v>
      </c>
      <c r="B11" s="5" t="n">
        <v>-1326</v>
      </c>
      <c r="C11" s="5" t="n">
        <v>-1075</v>
      </c>
    </row>
    <row r="12" spans="1:3">
      <c r="A12" s="4" t="s">
        <v>275</v>
      </c>
      <c r="B12" s="7" t="n">
        <v>81467</v>
      </c>
      <c r="C12" s="7" t="n">
        <v>666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6</v>
      </c>
    </row>
    <row r="3" spans="1:3">
      <c r="A3" s="3" t="s">
        <v>277</v>
      </c>
    </row>
    <row r="4" spans="1:3">
      <c r="A4" s="4" t="s">
        <v>83</v>
      </c>
      <c r="B4" s="7" t="n">
        <v>20851</v>
      </c>
      <c r="C4" s="7" t="n">
        <v>20034</v>
      </c>
    </row>
    <row r="5" spans="1:3">
      <c r="A5" s="4" t="s">
        <v>278</v>
      </c>
      <c r="B5" s="5" t="n">
        <v>14528</v>
      </c>
      <c r="C5" s="5" t="n">
        <v>19710</v>
      </c>
    </row>
    <row r="6" spans="1:3">
      <c r="A6" s="4" t="s">
        <v>279</v>
      </c>
      <c r="B6" s="5" t="n">
        <v>2125</v>
      </c>
      <c r="C6" s="5" t="n">
        <v>1674</v>
      </c>
    </row>
    <row r="7" spans="1:3">
      <c r="A7" s="4" t="s">
        <v>262</v>
      </c>
    </row>
    <row r="8" spans="1:3">
      <c r="A8" s="3" t="s">
        <v>277</v>
      </c>
    </row>
    <row r="9" spans="1:3">
      <c r="A9" s="4" t="s">
        <v>279</v>
      </c>
      <c r="B9" s="5" t="n">
        <v>1910</v>
      </c>
      <c r="C9" s="5" t="n">
        <v>1473</v>
      </c>
    </row>
    <row r="10" spans="1:3">
      <c r="A10" s="4" t="s">
        <v>264</v>
      </c>
    </row>
    <row r="11" spans="1:3">
      <c r="A11" s="3" t="s">
        <v>277</v>
      </c>
    </row>
    <row r="12" spans="1:3">
      <c r="A12" s="4" t="s">
        <v>279</v>
      </c>
      <c r="B12" s="5" t="n">
        <v>215</v>
      </c>
      <c r="C12" s="5" t="n">
        <v>201</v>
      </c>
    </row>
    <row r="13" spans="1:3">
      <c r="A13" s="4" t="s">
        <v>280</v>
      </c>
    </row>
    <row r="14" spans="1:3">
      <c r="A14" s="3" t="s">
        <v>277</v>
      </c>
    </row>
    <row r="15" spans="1:3">
      <c r="A15" s="4" t="s">
        <v>281</v>
      </c>
      <c r="C15" s="5" t="n">
        <v>59</v>
      </c>
    </row>
    <row r="16" spans="1:3">
      <c r="A16" s="4" t="s">
        <v>282</v>
      </c>
      <c r="B16" s="5" t="n">
        <v>-357</v>
      </c>
      <c r="C16" s="5" t="n">
        <v>-374</v>
      </c>
    </row>
    <row r="17" spans="1:3">
      <c r="A17" s="4" t="s">
        <v>283</v>
      </c>
      <c r="B17" s="5" t="n">
        <v>3452</v>
      </c>
      <c r="C17" s="5" t="n">
        <v>2732</v>
      </c>
    </row>
    <row r="18" spans="1:3">
      <c r="A18" s="4" t="s">
        <v>278</v>
      </c>
      <c r="B18" s="5" t="n">
        <v>-1185</v>
      </c>
      <c r="C18" s="5" t="n">
        <v>-944</v>
      </c>
    </row>
    <row r="19" spans="1:3">
      <c r="A19" s="4" t="s">
        <v>279</v>
      </c>
      <c r="B19" s="5" t="n">
        <v>1910</v>
      </c>
      <c r="C19" s="5" t="n">
        <v>1473</v>
      </c>
    </row>
    <row r="20" spans="1:3">
      <c r="A20" s="4" t="s">
        <v>284</v>
      </c>
    </row>
    <row r="21" spans="1:3">
      <c r="A21" s="3" t="s">
        <v>277</v>
      </c>
    </row>
    <row r="22" spans="1:3">
      <c r="A22" s="4" t="s">
        <v>285</v>
      </c>
      <c r="B22" s="5" t="n">
        <v>3095</v>
      </c>
      <c r="C22" s="5" t="n">
        <v>2417</v>
      </c>
    </row>
    <row r="23" spans="1:3">
      <c r="A23" s="4" t="s">
        <v>286</v>
      </c>
    </row>
    <row r="24" spans="1:3">
      <c r="A24" s="3" t="s">
        <v>277</v>
      </c>
    </row>
    <row r="25" spans="1:3">
      <c r="A25" s="4" t="s">
        <v>83</v>
      </c>
      <c r="B25" s="5" t="n">
        <v>356</v>
      </c>
      <c r="C25" s="5" t="n">
        <v>332</v>
      </c>
    </row>
    <row r="26" spans="1:3">
      <c r="A26" s="4" t="s">
        <v>278</v>
      </c>
      <c r="B26" s="5" t="n">
        <v>-141</v>
      </c>
      <c r="C26" s="5" t="n">
        <v>-131</v>
      </c>
    </row>
    <row r="27" spans="1:3">
      <c r="A27" s="4" t="s">
        <v>279</v>
      </c>
      <c r="B27" s="7" t="n">
        <v>215</v>
      </c>
      <c r="C27" s="7" t="n">
        <v>2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26</v>
      </c>
    </row>
    <row r="3" spans="1:3">
      <c r="A3" s="3" t="s">
        <v>288</v>
      </c>
    </row>
    <row r="4" spans="1:3">
      <c r="A4" s="4" t="s">
        <v>289</v>
      </c>
      <c r="B4" s="7" t="n">
        <v>42334</v>
      </c>
      <c r="C4" s="7" t="n">
        <v>44994</v>
      </c>
    </row>
    <row r="5" spans="1:3">
      <c r="A5" s="4" t="s">
        <v>290</v>
      </c>
      <c r="B5" s="5" t="n">
        <v>153</v>
      </c>
      <c r="C5" s="5" t="n">
        <v>298</v>
      </c>
    </row>
    <row r="6" spans="1:3">
      <c r="A6" s="4" t="s">
        <v>291</v>
      </c>
      <c r="B6" s="7" t="n">
        <v>42181</v>
      </c>
      <c r="C6" s="7" t="n">
        <v>44696</v>
      </c>
    </row>
    <row r="7" spans="1:3">
      <c r="A7" s="4" t="s">
        <v>292</v>
      </c>
      <c r="B7" s="5" t="n">
        <v>63024</v>
      </c>
      <c r="C7" s="5" t="n">
        <v>64158</v>
      </c>
    </row>
    <row r="8" spans="1:3">
      <c r="A8" s="4" t="s">
        <v>293</v>
      </c>
      <c r="B8" s="5" t="n">
        <v>295</v>
      </c>
      <c r="C8" s="5" t="n">
        <v>192</v>
      </c>
    </row>
    <row r="9" spans="1:3">
      <c r="A9" s="4" t="s">
        <v>294</v>
      </c>
      <c r="B9" s="5" t="n">
        <v>63319</v>
      </c>
      <c r="C9" s="5" t="n">
        <v>643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1"/>
  </cols>
  <sheetData>
    <row r="1" spans="1:2">
      <c r="A1" s="1" t="s">
        <v>295</v>
      </c>
      <c r="B1" s="2" t="s">
        <v>1</v>
      </c>
    </row>
    <row r="2" spans="1:2">
      <c r="B2" s="2" t="s">
        <v>296</v>
      </c>
    </row>
    <row r="3" spans="1:2">
      <c r="A3" s="3" t="s">
        <v>297</v>
      </c>
    </row>
    <row r="4" spans="1:2">
      <c r="A4" s="4" t="s">
        <v>298</v>
      </c>
      <c r="B4" s="7" t="n">
        <v>2159337</v>
      </c>
    </row>
    <row r="5" spans="1:2">
      <c r="A5" s="4" t="s">
        <v>299</v>
      </c>
      <c r="B5" s="5" t="n">
        <v>61</v>
      </c>
    </row>
    <row r="6" spans="1:2">
      <c r="A6" s="4" t="s">
        <v>300</v>
      </c>
      <c r="B6" s="5" t="n">
        <v>2159398</v>
      </c>
    </row>
    <row r="7" spans="1:2">
      <c r="A7" s="4" t="s">
        <v>301</v>
      </c>
    </row>
    <row r="8" spans="1:2">
      <c r="A8" s="3" t="s">
        <v>297</v>
      </c>
    </row>
    <row r="9" spans="1:2">
      <c r="A9" s="4" t="s">
        <v>298</v>
      </c>
      <c r="B9" s="5" t="n">
        <v>281403</v>
      </c>
    </row>
    <row r="10" spans="1:2">
      <c r="A10" s="4" t="s">
        <v>300</v>
      </c>
      <c r="B10" s="5" t="n">
        <v>281403</v>
      </c>
    </row>
    <row r="11" spans="1:2">
      <c r="A11" s="4" t="s">
        <v>302</v>
      </c>
    </row>
    <row r="12" spans="1:2">
      <c r="A12" s="3" t="s">
        <v>297</v>
      </c>
    </row>
    <row r="13" spans="1:2">
      <c r="A13" s="4" t="s">
        <v>298</v>
      </c>
      <c r="B13" s="5" t="n">
        <v>50346</v>
      </c>
    </row>
    <row r="14" spans="1:2">
      <c r="A14" s="4" t="s">
        <v>300</v>
      </c>
      <c r="B14" s="5" t="n">
        <v>50346</v>
      </c>
    </row>
    <row r="15" spans="1:2">
      <c r="A15" s="4" t="s">
        <v>303</v>
      </c>
    </row>
    <row r="16" spans="1:2">
      <c r="A16" s="3" t="s">
        <v>297</v>
      </c>
    </row>
    <row r="17" spans="1:2">
      <c r="A17" s="4" t="s">
        <v>298</v>
      </c>
      <c r="B17" s="5" t="n">
        <v>1827588</v>
      </c>
    </row>
    <row r="18" spans="1:2">
      <c r="A18" s="4" t="s">
        <v>299</v>
      </c>
      <c r="B18" s="5" t="n">
        <v>61</v>
      </c>
    </row>
    <row r="19" spans="1:2">
      <c r="A19" s="4" t="s">
        <v>300</v>
      </c>
      <c r="B19" s="7" t="n">
        <v>18276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04</v>
      </c>
      <c r="B1" s="2" t="s">
        <v>2</v>
      </c>
      <c r="C1" s="2" t="s">
        <v>25</v>
      </c>
      <c r="D1" s="2" t="s">
        <v>26</v>
      </c>
    </row>
    <row r="2" spans="1:4">
      <c r="A2" s="3" t="s">
        <v>158</v>
      </c>
    </row>
    <row r="3" spans="1:4">
      <c r="A3" s="4" t="s">
        <v>305</v>
      </c>
      <c r="B3" s="7" t="n">
        <v>495793</v>
      </c>
      <c r="C3" s="7" t="n">
        <v>479291</v>
      </c>
      <c r="D3" s="7" t="n">
        <v>443470</v>
      </c>
    </row>
    <row r="4" spans="1:4">
      <c r="A4" s="4" t="s">
        <v>306</v>
      </c>
      <c r="B4" s="5" t="n">
        <v>61815</v>
      </c>
      <c r="C4" s="5" t="n">
        <v>61171</v>
      </c>
      <c r="D4" s="5" t="n">
        <v>59761</v>
      </c>
    </row>
    <row r="5" spans="1:4">
      <c r="A5" s="4" t="s">
        <v>307</v>
      </c>
      <c r="B5" s="5" t="n">
        <v>120054</v>
      </c>
      <c r="C5" s="5" t="n">
        <v>116024</v>
      </c>
      <c r="D5" s="5" t="n">
        <v>112022</v>
      </c>
    </row>
    <row r="6" spans="1:4">
      <c r="A6" s="4" t="s">
        <v>308</v>
      </c>
      <c r="B6" s="5" t="n">
        <v>677662</v>
      </c>
      <c r="C6" s="5" t="n">
        <v>656486</v>
      </c>
      <c r="D6" s="5" t="n">
        <v>615253</v>
      </c>
    </row>
    <row r="7" spans="1:4">
      <c r="A7" s="4" t="s">
        <v>309</v>
      </c>
      <c r="B7" s="5" t="n">
        <v>-140662</v>
      </c>
      <c r="C7" s="5" t="n">
        <v>-134862</v>
      </c>
      <c r="D7" s="5" t="n">
        <v>-129886</v>
      </c>
    </row>
    <row r="8" spans="1:4">
      <c r="A8" s="4" t="s">
        <v>134</v>
      </c>
      <c r="B8" s="7" t="n">
        <v>537000</v>
      </c>
      <c r="C8" s="7" t="n">
        <v>521624</v>
      </c>
      <c r="D8" s="7" t="n">
        <v>4853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10</v>
      </c>
      <c r="B1" s="2" t="s">
        <v>2</v>
      </c>
      <c r="C1" s="2" t="s">
        <v>25</v>
      </c>
      <c r="D1" s="2" t="s">
        <v>26</v>
      </c>
    </row>
    <row r="2" spans="1:4">
      <c r="A2" s="3" t="s">
        <v>311</v>
      </c>
    </row>
    <row r="3" spans="1:4">
      <c r="A3" s="4" t="s">
        <v>312</v>
      </c>
      <c r="B3" s="7" t="n">
        <v>1846294</v>
      </c>
      <c r="C3" s="7" t="n">
        <v>1686189</v>
      </c>
      <c r="D3" s="7" t="n">
        <v>1752757</v>
      </c>
    </row>
    <row r="4" spans="1:4">
      <c r="A4" s="4" t="s">
        <v>313</v>
      </c>
      <c r="B4" s="5" t="n">
        <v>-290048</v>
      </c>
      <c r="C4" s="5" t="n">
        <v>-180036</v>
      </c>
      <c r="D4" s="5" t="n">
        <v>-177430</v>
      </c>
    </row>
    <row r="5" spans="1:4">
      <c r="A5" s="4" t="s">
        <v>50</v>
      </c>
      <c r="B5" s="5" t="n">
        <v>1556246</v>
      </c>
      <c r="C5" s="5" t="n">
        <v>1506153</v>
      </c>
      <c r="D5" s="5" t="n">
        <v>1575327</v>
      </c>
    </row>
    <row r="6" spans="1:4">
      <c r="A6" s="4" t="s">
        <v>314</v>
      </c>
    </row>
    <row r="7" spans="1:4">
      <c r="A7" s="3" t="s">
        <v>311</v>
      </c>
    </row>
    <row r="8" spans="1:4">
      <c r="A8" s="4" t="s">
        <v>312</v>
      </c>
      <c r="B8" s="5" t="n">
        <v>210000</v>
      </c>
      <c r="C8" s="5" t="n">
        <v>160000</v>
      </c>
      <c r="D8" s="5" t="n">
        <v>30000</v>
      </c>
    </row>
    <row r="9" spans="1:4">
      <c r="A9" s="4" t="s">
        <v>315</v>
      </c>
    </row>
    <row r="10" spans="1:4">
      <c r="A10" s="3" t="s">
        <v>311</v>
      </c>
    </row>
    <row r="11" spans="1:4">
      <c r="A11" s="4" t="s">
        <v>312</v>
      </c>
      <c r="B11" s="5" t="n">
        <v>299579</v>
      </c>
      <c r="C11" s="5" t="n">
        <v>299483</v>
      </c>
      <c r="D11" s="5" t="n">
        <v>299201</v>
      </c>
    </row>
    <row r="12" spans="1:4">
      <c r="A12" s="4" t="s">
        <v>316</v>
      </c>
    </row>
    <row r="13" spans="1:4">
      <c r="A13" s="3" t="s">
        <v>311</v>
      </c>
    </row>
    <row r="14" spans="1:4">
      <c r="A14" s="4" t="s">
        <v>312</v>
      </c>
      <c r="B14" s="5" t="n">
        <v>124112</v>
      </c>
      <c r="C14" s="5" t="n">
        <v>124090</v>
      </c>
      <c r="D14" s="5" t="n">
        <v>124024</v>
      </c>
    </row>
    <row r="15" spans="1:4">
      <c r="A15" s="4" t="s">
        <v>317</v>
      </c>
    </row>
    <row r="16" spans="1:4">
      <c r="A16" s="3" t="s">
        <v>311</v>
      </c>
    </row>
    <row r="17" spans="1:4">
      <c r="A17" s="4" t="s">
        <v>312</v>
      </c>
      <c r="B17" s="5" t="n">
        <v>227989</v>
      </c>
      <c r="C17" s="5" t="n">
        <v>227975</v>
      </c>
      <c r="D17" s="5" t="n">
        <v>227933</v>
      </c>
    </row>
    <row r="18" spans="1:4">
      <c r="A18" s="4" t="s">
        <v>318</v>
      </c>
    </row>
    <row r="19" spans="1:4">
      <c r="A19" s="3" t="s">
        <v>311</v>
      </c>
    </row>
    <row r="20" spans="1:4">
      <c r="A20" s="4" t="s">
        <v>312</v>
      </c>
      <c r="B20" s="5" t="n">
        <v>395392</v>
      </c>
      <c r="C20" s="5" t="n">
        <v>395252</v>
      </c>
      <c r="D20" s="5" t="n">
        <v>394843</v>
      </c>
    </row>
    <row r="21" spans="1:4">
      <c r="A21" s="4" t="s">
        <v>319</v>
      </c>
    </row>
    <row r="22" spans="1:4">
      <c r="A22" s="3" t="s">
        <v>311</v>
      </c>
    </row>
    <row r="23" spans="1:4">
      <c r="A23" s="4" t="s">
        <v>312</v>
      </c>
      <c r="B23" s="5" t="n">
        <v>298878</v>
      </c>
      <c r="C23" s="5" t="n">
        <v>299033</v>
      </c>
      <c r="D23" s="5" t="n">
        <v>298837</v>
      </c>
    </row>
    <row r="24" spans="1:4">
      <c r="A24" s="4" t="s">
        <v>320</v>
      </c>
    </row>
    <row r="25" spans="1:4">
      <c r="A25" s="3" t="s">
        <v>311</v>
      </c>
    </row>
    <row r="26" spans="1:4">
      <c r="A26" s="4" t="s">
        <v>312</v>
      </c>
      <c r="D26" s="5" t="n">
        <v>217109</v>
      </c>
    </row>
    <row r="27" spans="1:4">
      <c r="A27" s="4" t="s">
        <v>321</v>
      </c>
    </row>
    <row r="28" spans="1:4">
      <c r="A28" s="3" t="s">
        <v>311</v>
      </c>
    </row>
    <row r="29" spans="1:4">
      <c r="A29" s="4" t="s">
        <v>312</v>
      </c>
      <c r="B29" s="5" t="n">
        <v>290000</v>
      </c>
      <c r="C29" s="5" t="n">
        <v>180000</v>
      </c>
      <c r="D29" s="5" t="n">
        <v>159925</v>
      </c>
    </row>
    <row r="30" spans="1:4">
      <c r="A30" s="4" t="s">
        <v>322</v>
      </c>
    </row>
    <row r="31" spans="1:4">
      <c r="A31" s="3" t="s">
        <v>311</v>
      </c>
    </row>
    <row r="32" spans="1:4">
      <c r="A32" s="4" t="s">
        <v>312</v>
      </c>
      <c r="B32" s="7" t="n">
        <v>344</v>
      </c>
      <c r="C32" s="7" t="n">
        <v>356</v>
      </c>
      <c r="D32" s="7" t="n">
        <v>8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323</v>
      </c>
      <c r="B1" s="2" t="s">
        <v>1</v>
      </c>
    </row>
    <row r="2" spans="1:4">
      <c r="B2" s="2" t="s">
        <v>2</v>
      </c>
      <c r="C2" s="2" t="s">
        <v>25</v>
      </c>
      <c r="D2" s="2" t="s">
        <v>26</v>
      </c>
    </row>
    <row r="3" spans="1:4">
      <c r="A3" s="4" t="s">
        <v>314</v>
      </c>
    </row>
    <row r="4" spans="1:4">
      <c r="A4" s="3" t="s">
        <v>311</v>
      </c>
    </row>
    <row r="5" spans="1:4">
      <c r="A5" s="4" t="s">
        <v>324</v>
      </c>
      <c r="B5" s="5" t="n">
        <v>2021</v>
      </c>
    </row>
    <row r="6" spans="1:4">
      <c r="A6" s="4" t="s">
        <v>325</v>
      </c>
      <c r="B6" s="4" t="s">
        <v>326</v>
      </c>
      <c r="C6" s="4" t="s">
        <v>327</v>
      </c>
      <c r="D6" s="4" t="s">
        <v>328</v>
      </c>
    </row>
    <row r="7" spans="1:4">
      <c r="A7" s="4" t="s">
        <v>315</v>
      </c>
    </row>
    <row r="8" spans="1:4">
      <c r="A8" s="3" t="s">
        <v>311</v>
      </c>
    </row>
    <row r="9" spans="1:4">
      <c r="A9" s="4" t="s">
        <v>324</v>
      </c>
      <c r="B9" s="5" t="n">
        <v>2018</v>
      </c>
    </row>
    <row r="10" spans="1:4">
      <c r="A10" s="4" t="s">
        <v>329</v>
      </c>
      <c r="B10" s="4" t="s">
        <v>330</v>
      </c>
    </row>
    <row r="11" spans="1:4">
      <c r="A11" s="4" t="s">
        <v>316</v>
      </c>
    </row>
    <row r="12" spans="1:4">
      <c r="A12" s="3" t="s">
        <v>311</v>
      </c>
    </row>
    <row r="13" spans="1:4">
      <c r="A13" s="4" t="s">
        <v>324</v>
      </c>
      <c r="B13" s="5" t="n">
        <v>2025</v>
      </c>
    </row>
    <row r="14" spans="1:4">
      <c r="A14" s="4" t="s">
        <v>329</v>
      </c>
      <c r="B14" s="4" t="s">
        <v>331</v>
      </c>
    </row>
    <row r="15" spans="1:4">
      <c r="A15" s="4" t="s">
        <v>317</v>
      </c>
    </row>
    <row r="16" spans="1:4">
      <c r="A16" s="3" t="s">
        <v>311</v>
      </c>
    </row>
    <row r="17" spans="1:4">
      <c r="A17" s="4" t="s">
        <v>324</v>
      </c>
      <c r="B17" s="5" t="n">
        <v>2037</v>
      </c>
    </row>
    <row r="18" spans="1:4">
      <c r="A18" s="4" t="s">
        <v>329</v>
      </c>
      <c r="B18" s="4" t="s">
        <v>332</v>
      </c>
    </row>
    <row r="19" spans="1:4">
      <c r="A19" s="4" t="s">
        <v>318</v>
      </c>
    </row>
    <row r="20" spans="1:4">
      <c r="A20" s="3" t="s">
        <v>311</v>
      </c>
    </row>
    <row r="21" spans="1:4">
      <c r="A21" s="4" t="s">
        <v>324</v>
      </c>
      <c r="B21" s="5" t="n">
        <v>2024</v>
      </c>
    </row>
    <row r="22" spans="1:4">
      <c r="A22" s="4" t="s">
        <v>329</v>
      </c>
      <c r="B22" s="4" t="s">
        <v>333</v>
      </c>
    </row>
    <row r="23" spans="1:4">
      <c r="A23" s="4" t="s">
        <v>319</v>
      </c>
    </row>
    <row r="24" spans="1:4">
      <c r="A24" s="3" t="s">
        <v>311</v>
      </c>
    </row>
    <row r="25" spans="1:4">
      <c r="A25" s="4" t="s">
        <v>324</v>
      </c>
      <c r="B25" s="5" t="n">
        <v>2017</v>
      </c>
    </row>
    <row r="26" spans="1:4">
      <c r="A26" s="4" t="s">
        <v>334</v>
      </c>
      <c r="B26" s="4" t="s">
        <v>335</v>
      </c>
      <c r="C26" s="4" t="s">
        <v>335</v>
      </c>
      <c r="D26" s="4" t="s">
        <v>336</v>
      </c>
    </row>
    <row r="27" spans="1:4">
      <c r="A27" s="4" t="s">
        <v>320</v>
      </c>
    </row>
    <row r="28" spans="1:4">
      <c r="A28" s="3" t="s">
        <v>311</v>
      </c>
    </row>
    <row r="29" spans="1:4">
      <c r="A29" s="4" t="s">
        <v>324</v>
      </c>
      <c r="B29" s="5" t="n">
        <v>2018</v>
      </c>
    </row>
    <row r="30" spans="1:4">
      <c r="A30" s="4" t="s">
        <v>334</v>
      </c>
      <c r="D30" s="4" t="s">
        <v>337</v>
      </c>
    </row>
    <row r="31" spans="1:4">
      <c r="A31" s="4" t="s">
        <v>321</v>
      </c>
    </row>
    <row r="32" spans="1:4">
      <c r="A32" s="3" t="s">
        <v>311</v>
      </c>
    </row>
    <row r="33" spans="1:4">
      <c r="A33" s="4" t="s">
        <v>325</v>
      </c>
      <c r="B33" s="4" t="s">
        <v>338</v>
      </c>
      <c r="C33" s="4" t="s">
        <v>339</v>
      </c>
      <c r="D33"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1</v>
      </c>
      <c r="B1" s="2" t="s">
        <v>1</v>
      </c>
    </row>
    <row r="2" spans="1:5">
      <c r="B2" s="2" t="s">
        <v>2</v>
      </c>
      <c r="C2" s="2" t="s">
        <v>26</v>
      </c>
      <c r="D2" s="2" t="s">
        <v>342</v>
      </c>
      <c r="E2" s="2" t="s">
        <v>25</v>
      </c>
    </row>
    <row r="3" spans="1:5">
      <c r="A3" s="3" t="s">
        <v>311</v>
      </c>
    </row>
    <row r="4" spans="1:5">
      <c r="A4" s="4" t="s">
        <v>343</v>
      </c>
      <c r="B4" s="7" t="n">
        <v>200000000</v>
      </c>
    </row>
    <row r="5" spans="1:5">
      <c r="A5" s="4" t="s">
        <v>344</v>
      </c>
      <c r="B5" s="5" t="n">
        <v>356000</v>
      </c>
      <c r="C5" s="7" t="n">
        <v>332000</v>
      </c>
    </row>
    <row r="6" spans="1:5">
      <c r="A6" s="4" t="s">
        <v>248</v>
      </c>
    </row>
    <row r="7" spans="1:5">
      <c r="A7" s="3" t="s">
        <v>311</v>
      </c>
    </row>
    <row r="8" spans="1:5">
      <c r="A8" s="4" t="s">
        <v>345</v>
      </c>
      <c r="B8" s="7" t="n">
        <v>50000000</v>
      </c>
    </row>
    <row r="9" spans="1:5">
      <c r="A9" s="4" t="s">
        <v>346</v>
      </c>
    </row>
    <row r="10" spans="1:5">
      <c r="A10" s="3" t="s">
        <v>311</v>
      </c>
    </row>
    <row r="11" spans="1:5">
      <c r="A11" s="4" t="s">
        <v>347</v>
      </c>
      <c r="B11" s="9" t="n">
        <v>3.5</v>
      </c>
    </row>
    <row r="12" spans="1:5">
      <c r="A12" s="4" t="s">
        <v>348</v>
      </c>
    </row>
    <row r="13" spans="1:5">
      <c r="A13" s="3" t="s">
        <v>311</v>
      </c>
    </row>
    <row r="14" spans="1:5">
      <c r="A14" s="4" t="s">
        <v>347</v>
      </c>
      <c r="B14" s="9" t="n">
        <v>3.75</v>
      </c>
    </row>
    <row r="15" spans="1:5">
      <c r="A15" s="4" t="s">
        <v>349</v>
      </c>
    </row>
    <row r="16" spans="1:5">
      <c r="A16" s="3" t="s">
        <v>311</v>
      </c>
    </row>
    <row r="17" spans="1:5">
      <c r="A17" s="4" t="s">
        <v>350</v>
      </c>
      <c r="B17" s="7" t="n">
        <v>700000000</v>
      </c>
    </row>
    <row r="18" spans="1:5">
      <c r="A18" s="4" t="s">
        <v>351</v>
      </c>
      <c r="B18" s="4" t="s">
        <v>352</v>
      </c>
    </row>
    <row r="19" spans="1:5">
      <c r="A19" s="4" t="s">
        <v>353</v>
      </c>
      <c r="B19" s="7" t="n">
        <v>2507000</v>
      </c>
      <c r="C19" s="5" t="n">
        <v>2507000</v>
      </c>
      <c r="E19" s="7" t="n">
        <v>2507000</v>
      </c>
    </row>
    <row r="20" spans="1:5">
      <c r="A20" s="4" t="s">
        <v>321</v>
      </c>
    </row>
    <row r="21" spans="1:5">
      <c r="A21" s="3" t="s">
        <v>311</v>
      </c>
    </row>
    <row r="22" spans="1:5">
      <c r="A22" s="4" t="s">
        <v>354</v>
      </c>
      <c r="B22" s="4" t="s">
        <v>355</v>
      </c>
    </row>
    <row r="23" spans="1:5">
      <c r="A23" s="4" t="s">
        <v>356</v>
      </c>
      <c r="B23" s="7" t="n">
        <v>362693000</v>
      </c>
      <c r="C23" s="7" t="n">
        <v>327734000</v>
      </c>
      <c r="E23" s="7" t="n">
        <v>333302000</v>
      </c>
    </row>
    <row r="24" spans="1:5">
      <c r="A24" s="4" t="s">
        <v>357</v>
      </c>
    </row>
    <row r="25" spans="1:5">
      <c r="A25" s="3" t="s">
        <v>311</v>
      </c>
    </row>
    <row r="26" spans="1:5">
      <c r="A26" s="4" t="s">
        <v>358</v>
      </c>
      <c r="B26" s="4" t="s">
        <v>359</v>
      </c>
    </row>
    <row r="27" spans="1:5">
      <c r="A27" s="4" t="s">
        <v>360</v>
      </c>
    </row>
    <row r="28" spans="1:5">
      <c r="A28" s="3" t="s">
        <v>311</v>
      </c>
    </row>
    <row r="29" spans="1:5">
      <c r="A29" s="4" t="s">
        <v>350</v>
      </c>
      <c r="D29" s="7" t="n">
        <v>300000000</v>
      </c>
    </row>
    <row r="30" spans="1:5">
      <c r="A30" s="4" t="s">
        <v>315</v>
      </c>
    </row>
    <row r="31" spans="1:5">
      <c r="A31" s="3" t="s">
        <v>311</v>
      </c>
    </row>
    <row r="32" spans="1:5">
      <c r="A32" s="4" t="s">
        <v>329</v>
      </c>
      <c r="B32" s="4" t="s">
        <v>330</v>
      </c>
    </row>
    <row r="33" spans="1:5">
      <c r="A33" s="4" t="s">
        <v>324</v>
      </c>
      <c r="B33" s="5" t="n">
        <v>2018</v>
      </c>
    </row>
    <row r="34" spans="1:5">
      <c r="A34" s="4" t="s">
        <v>361</v>
      </c>
      <c r="B34" s="7" t="n">
        <v>1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25</v>
      </c>
      <c r="D1" s="2" t="s">
        <v>26</v>
      </c>
    </row>
    <row r="2" spans="1:4">
      <c r="A2" s="3" t="s">
        <v>363</v>
      </c>
    </row>
    <row r="3" spans="1:4">
      <c r="A3" s="4" t="s">
        <v>364</v>
      </c>
      <c r="B3" s="7" t="n">
        <v>1846294</v>
      </c>
      <c r="C3" s="7" t="n">
        <v>1686189</v>
      </c>
      <c r="D3" s="7" t="n">
        <v>1752757</v>
      </c>
    </row>
    <row r="4" spans="1:4">
      <c r="A4" s="4" t="s">
        <v>365</v>
      </c>
      <c r="B4" s="7" t="n">
        <v>1937310</v>
      </c>
      <c r="C4" s="7" t="n">
        <v>1752338</v>
      </c>
      <c r="D4" s="7" t="n">
        <v>18179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66</v>
      </c>
      <c r="B1" s="2" t="s">
        <v>1</v>
      </c>
    </row>
    <row r="2" spans="1:2">
      <c r="B2" s="2" t="s">
        <v>2</v>
      </c>
    </row>
    <row r="3" spans="1:2">
      <c r="A3" s="3" t="s">
        <v>167</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6</v>
      </c>
    </row>
    <row r="3" spans="1:3">
      <c r="A3" s="3" t="s">
        <v>71</v>
      </c>
    </row>
    <row r="4" spans="1:3">
      <c r="A4" s="4" t="s">
        <v>72</v>
      </c>
      <c r="B4" s="7" t="n">
        <v>791684</v>
      </c>
      <c r="C4" s="7" t="n">
        <v>733960</v>
      </c>
    </row>
    <row r="5" spans="1:3">
      <c r="A5" s="4" t="s">
        <v>73</v>
      </c>
      <c r="B5" s="5" t="n">
        <v>52175</v>
      </c>
      <c r="C5" s="5" t="n">
        <v>54774</v>
      </c>
    </row>
    <row r="6" spans="1:3">
      <c r="A6" s="4" t="s">
        <v>74</v>
      </c>
      <c r="B6" s="5" t="n">
        <v>843859</v>
      </c>
      <c r="C6" s="5" t="n">
        <v>788734</v>
      </c>
    </row>
    <row r="7" spans="1:3">
      <c r="A7" s="4" t="s">
        <v>75</v>
      </c>
      <c r="B7" s="5" t="n">
        <v>644617</v>
      </c>
      <c r="C7" s="5" t="n">
        <v>588710</v>
      </c>
    </row>
    <row r="8" spans="1:3">
      <c r="A8" s="4" t="s">
        <v>76</v>
      </c>
      <c r="B8" s="5" t="n">
        <v>52175</v>
      </c>
      <c r="C8" s="5" t="n">
        <v>54774</v>
      </c>
    </row>
    <row r="9" spans="1:3">
      <c r="A9" s="4" t="s">
        <v>77</v>
      </c>
      <c r="B9" s="5" t="n">
        <v>696792</v>
      </c>
      <c r="C9" s="5" t="n">
        <v>643484</v>
      </c>
    </row>
    <row r="10" spans="1:3">
      <c r="A10" s="4" t="s">
        <v>78</v>
      </c>
      <c r="B10" s="5" t="n">
        <v>147067</v>
      </c>
      <c r="C10" s="5" t="n">
        <v>145250</v>
      </c>
    </row>
    <row r="11" spans="1:3">
      <c r="A11" s="4" t="s">
        <v>79</v>
      </c>
      <c r="B11" s="5" t="n">
        <v>69535</v>
      </c>
      <c r="C11" s="5" t="n">
        <v>58349</v>
      </c>
    </row>
    <row r="12" spans="1:3">
      <c r="A12" s="4" t="s">
        <v>80</v>
      </c>
      <c r="B12" s="5" t="n">
        <v>22</v>
      </c>
      <c r="C12" s="5" t="n">
        <v>299</v>
      </c>
    </row>
    <row r="13" spans="1:3">
      <c r="A13" s="4" t="s">
        <v>81</v>
      </c>
      <c r="B13" s="5" t="n">
        <v>360</v>
      </c>
      <c r="C13" s="5" t="n">
        <v>579</v>
      </c>
    </row>
    <row r="14" spans="1:3">
      <c r="A14" s="4" t="s">
        <v>82</v>
      </c>
      <c r="B14" s="5" t="n">
        <v>77150</v>
      </c>
      <c r="C14" s="5" t="n">
        <v>86023</v>
      </c>
    </row>
    <row r="15" spans="1:3">
      <c r="A15" s="4" t="s">
        <v>83</v>
      </c>
      <c r="B15" s="5" t="n">
        <v>20851</v>
      </c>
      <c r="C15" s="5" t="n">
        <v>20034</v>
      </c>
    </row>
    <row r="16" spans="1:3">
      <c r="A16" s="4" t="s">
        <v>84</v>
      </c>
      <c r="B16" s="5" t="n">
        <v>-536</v>
      </c>
      <c r="C16" s="5" t="n">
        <v>1224</v>
      </c>
    </row>
    <row r="17" spans="1:3">
      <c r="A17" s="4" t="s">
        <v>85</v>
      </c>
      <c r="B17" s="5" t="n">
        <v>56835</v>
      </c>
      <c r="C17" s="5" t="n">
        <v>64765</v>
      </c>
    </row>
    <row r="18" spans="1:3">
      <c r="A18" s="4" t="s">
        <v>86</v>
      </c>
      <c r="B18" s="5" t="n">
        <v>14528</v>
      </c>
      <c r="C18" s="5" t="n">
        <v>19710</v>
      </c>
    </row>
    <row r="19" spans="1:3">
      <c r="A19" s="4" t="s">
        <v>87</v>
      </c>
      <c r="B19" s="5" t="n">
        <v>42307</v>
      </c>
      <c r="C19" s="5" t="n">
        <v>45055</v>
      </c>
    </row>
    <row r="20" spans="1:3">
      <c r="A20" s="4" t="s">
        <v>88</v>
      </c>
      <c r="B20" s="5" t="n">
        <v>-27</v>
      </c>
      <c r="C20" s="5" t="n">
        <v>61</v>
      </c>
    </row>
    <row r="21" spans="1:3">
      <c r="A21" s="4" t="s">
        <v>89</v>
      </c>
      <c r="B21" s="5" t="n">
        <v>42334</v>
      </c>
      <c r="C21" s="5" t="n">
        <v>44994</v>
      </c>
    </row>
    <row r="22" spans="1:3">
      <c r="A22" s="3" t="s">
        <v>90</v>
      </c>
    </row>
    <row r="23" spans="1:3">
      <c r="A23" s="4" t="s">
        <v>91</v>
      </c>
      <c r="B23" s="5" t="n">
        <v>44596</v>
      </c>
      <c r="C23" s="5" t="n">
        <v>46783</v>
      </c>
    </row>
    <row r="24" spans="1:3">
      <c r="A24" s="4" t="s">
        <v>92</v>
      </c>
      <c r="B24" s="5" t="n">
        <v>-26</v>
      </c>
      <c r="C24" s="5" t="n">
        <v>92</v>
      </c>
    </row>
    <row r="25" spans="1:3">
      <c r="A25" s="4" t="s">
        <v>93</v>
      </c>
      <c r="B25" s="7" t="n">
        <v>44570</v>
      </c>
      <c r="C25" s="7" t="n">
        <v>46875</v>
      </c>
    </row>
    <row r="26" spans="1:3">
      <c r="A26" s="3" t="s">
        <v>94</v>
      </c>
    </row>
    <row r="27" spans="1:3">
      <c r="A27" s="4" t="s">
        <v>95</v>
      </c>
      <c r="B27" s="8" t="n">
        <v>0.67</v>
      </c>
      <c r="C27" s="8" t="n">
        <v>0.7</v>
      </c>
    </row>
    <row r="28" spans="1:3">
      <c r="A28" s="4" t="s">
        <v>96</v>
      </c>
      <c r="B28" s="8" t="n">
        <v>0.67</v>
      </c>
      <c r="C28" s="8" t="n">
        <v>0.6899999999999999</v>
      </c>
    </row>
    <row r="29" spans="1:3">
      <c r="A29" s="3" t="s">
        <v>97</v>
      </c>
    </row>
    <row r="30" spans="1:3">
      <c r="A30" s="4" t="s">
        <v>98</v>
      </c>
      <c r="B30" s="5" t="n">
        <v>63024</v>
      </c>
      <c r="C30" s="5" t="n">
        <v>64158</v>
      </c>
    </row>
    <row r="31" spans="1:3">
      <c r="A31" s="4" t="s">
        <v>99</v>
      </c>
      <c r="B31" s="5" t="n">
        <v>63319</v>
      </c>
      <c r="C31" s="5" t="n">
        <v>64350</v>
      </c>
    </row>
    <row r="32" spans="1:3">
      <c r="A32" s="4" t="s">
        <v>100</v>
      </c>
      <c r="B32" s="8" t="n">
        <v>0.42</v>
      </c>
      <c r="C32" s="8" t="n">
        <v>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6</v>
      </c>
    </row>
    <row r="3" spans="1:3">
      <c r="A3" s="4" t="s">
        <v>370</v>
      </c>
    </row>
    <row r="4" spans="1:3">
      <c r="A4" s="3" t="s">
        <v>371</v>
      </c>
    </row>
    <row r="5" spans="1:3">
      <c r="A5" s="4" t="s">
        <v>372</v>
      </c>
      <c r="B5" s="7" t="n">
        <v>6572</v>
      </c>
      <c r="C5" s="7" t="n">
        <v>5507</v>
      </c>
    </row>
    <row r="6" spans="1:3">
      <c r="A6" s="4" t="s">
        <v>373</v>
      </c>
      <c r="B6" s="5" t="n">
        <v>9008</v>
      </c>
      <c r="C6" s="5" t="n">
        <v>8871</v>
      </c>
    </row>
    <row r="7" spans="1:3">
      <c r="A7" s="4" t="s">
        <v>374</v>
      </c>
      <c r="B7" s="5" t="n">
        <v>-9936</v>
      </c>
      <c r="C7" s="5" t="n">
        <v>-9434</v>
      </c>
    </row>
    <row r="8" spans="1:3">
      <c r="A8" s="4" t="s">
        <v>375</v>
      </c>
      <c r="B8" s="5" t="n">
        <v>78</v>
      </c>
      <c r="C8" s="5" t="n">
        <v>88</v>
      </c>
    </row>
    <row r="9" spans="1:3">
      <c r="A9" s="4" t="s">
        <v>376</v>
      </c>
      <c r="B9" s="5" t="n">
        <v>3524</v>
      </c>
      <c r="C9" s="5" t="n">
        <v>2831</v>
      </c>
    </row>
    <row r="10" spans="1:3">
      <c r="A10" s="4" t="s">
        <v>281</v>
      </c>
      <c r="C10" s="5" t="n">
        <v>59</v>
      </c>
    </row>
    <row r="11" spans="1:3">
      <c r="A11" s="4" t="s">
        <v>377</v>
      </c>
      <c r="C11" s="5" t="n">
        <v>126</v>
      </c>
    </row>
    <row r="12" spans="1:3">
      <c r="A12" s="4" t="s">
        <v>378</v>
      </c>
      <c r="B12" s="5" t="n">
        <v>9246</v>
      </c>
      <c r="C12" s="5" t="n">
        <v>8048</v>
      </c>
    </row>
    <row r="13" spans="1:3">
      <c r="A13" s="4" t="s">
        <v>379</v>
      </c>
    </row>
    <row r="14" spans="1:3">
      <c r="A14" s="3" t="s">
        <v>371</v>
      </c>
    </row>
    <row r="15" spans="1:3">
      <c r="A15" s="4" t="s">
        <v>372</v>
      </c>
      <c r="B15" s="5" t="n">
        <v>24</v>
      </c>
      <c r="C15" s="5" t="n">
        <v>34</v>
      </c>
    </row>
    <row r="16" spans="1:3">
      <c r="A16" s="4" t="s">
        <v>373</v>
      </c>
      <c r="B16" s="5" t="n">
        <v>185</v>
      </c>
      <c r="C16" s="5" t="n">
        <v>238</v>
      </c>
    </row>
    <row r="17" spans="1:3">
      <c r="A17" s="4" t="s">
        <v>375</v>
      </c>
      <c r="B17" s="5" t="n">
        <v>-435</v>
      </c>
      <c r="C17" s="5" t="n">
        <v>-462</v>
      </c>
    </row>
    <row r="18" spans="1:3">
      <c r="A18" s="4" t="s">
        <v>376</v>
      </c>
      <c r="B18" s="5" t="n">
        <v>-72</v>
      </c>
      <c r="C18" s="5" t="n">
        <v>-99</v>
      </c>
    </row>
    <row r="19" spans="1:3">
      <c r="A19" s="4" t="s">
        <v>378</v>
      </c>
      <c r="B19" s="7" t="n">
        <v>-298</v>
      </c>
      <c r="C19" s="7" t="n">
        <v>-2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80</v>
      </c>
      <c r="B1" s="2" t="s">
        <v>1</v>
      </c>
    </row>
    <row r="2" spans="1:4">
      <c r="B2" s="2" t="s">
        <v>2</v>
      </c>
      <c r="C2" s="2" t="s">
        <v>25</v>
      </c>
      <c r="D2" s="2" t="s">
        <v>26</v>
      </c>
    </row>
    <row r="3" spans="1:4">
      <c r="A3" s="3" t="s">
        <v>381</v>
      </c>
    </row>
    <row r="4" spans="1:4">
      <c r="A4" s="4" t="s">
        <v>382</v>
      </c>
      <c r="B4" s="7" t="n">
        <v>25000000</v>
      </c>
    </row>
    <row r="5" spans="1:4">
      <c r="A5" s="4" t="s">
        <v>383</v>
      </c>
      <c r="B5" s="4" t="s">
        <v>384</v>
      </c>
    </row>
    <row r="6" spans="1:4">
      <c r="A6" s="4" t="s">
        <v>385</v>
      </c>
    </row>
    <row r="7" spans="1:4">
      <c r="A7" s="3" t="s">
        <v>381</v>
      </c>
    </row>
    <row r="8" spans="1:4">
      <c r="A8" s="4" t="s">
        <v>386</v>
      </c>
      <c r="B8" s="4" t="s">
        <v>387</v>
      </c>
    </row>
    <row r="9" spans="1:4">
      <c r="A9" s="4" t="s">
        <v>388</v>
      </c>
    </row>
    <row r="10" spans="1:4">
      <c r="A10" s="3" t="s">
        <v>381</v>
      </c>
    </row>
    <row r="11" spans="1:4">
      <c r="A11" s="4" t="s">
        <v>383</v>
      </c>
      <c r="B11" s="4" t="s">
        <v>389</v>
      </c>
    </row>
    <row r="12" spans="1:4">
      <c r="A12" s="4" t="s">
        <v>386</v>
      </c>
      <c r="B12" s="4" t="s">
        <v>390</v>
      </c>
    </row>
    <row r="13" spans="1:4">
      <c r="A13" s="4" t="s">
        <v>391</v>
      </c>
    </row>
    <row r="14" spans="1:4">
      <c r="A14" s="3" t="s">
        <v>381</v>
      </c>
    </row>
    <row r="15" spans="1:4">
      <c r="A15" s="4" t="s">
        <v>392</v>
      </c>
      <c r="B15" s="7" t="n">
        <v>6000000</v>
      </c>
      <c r="C15" s="7" t="n">
        <v>6000000</v>
      </c>
      <c r="D15" s="7" t="n">
        <v>6000000</v>
      </c>
    </row>
    <row r="16" spans="1:4">
      <c r="A16" s="4" t="s">
        <v>393</v>
      </c>
      <c r="B16" s="4" t="s">
        <v>394</v>
      </c>
    </row>
    <row r="17" spans="1:4">
      <c r="A17" s="4" t="s">
        <v>395</v>
      </c>
    </row>
    <row r="18" spans="1:4">
      <c r="A18" s="3" t="s">
        <v>381</v>
      </c>
    </row>
    <row r="19" spans="1:4">
      <c r="A19" s="4" t="s">
        <v>358</v>
      </c>
      <c r="B19"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7</v>
      </c>
      <c r="B1" s="2" t="s">
        <v>1</v>
      </c>
    </row>
    <row r="2" spans="1:2">
      <c r="B2" s="2" t="s">
        <v>398</v>
      </c>
    </row>
    <row r="3" spans="1:2">
      <c r="A3" s="3" t="s">
        <v>176</v>
      </c>
    </row>
    <row r="4" spans="1:2">
      <c r="A4" s="4" t="s">
        <v>399</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6</v>
      </c>
    </row>
    <row r="3" spans="1:3">
      <c r="A3" s="3" t="s">
        <v>401</v>
      </c>
    </row>
    <row r="4" spans="1:3">
      <c r="A4" s="4" t="s">
        <v>74</v>
      </c>
      <c r="B4" s="7" t="n">
        <v>843859</v>
      </c>
      <c r="C4" s="7" t="n">
        <v>788734</v>
      </c>
    </row>
    <row r="5" spans="1:3">
      <c r="A5" s="4" t="s">
        <v>402</v>
      </c>
      <c r="B5" s="5" t="n">
        <v>791684</v>
      </c>
      <c r="C5" s="5" t="n">
        <v>733960</v>
      </c>
    </row>
    <row r="6" spans="1:3">
      <c r="A6" s="4" t="s">
        <v>403</v>
      </c>
      <c r="B6" s="5" t="n">
        <v>77150</v>
      </c>
      <c r="C6" s="5" t="n">
        <v>86023</v>
      </c>
    </row>
    <row r="7" spans="1:3">
      <c r="A7" s="4" t="s">
        <v>404</v>
      </c>
    </row>
    <row r="8" spans="1:3">
      <c r="A8" s="3" t="s">
        <v>401</v>
      </c>
    </row>
    <row r="9" spans="1:3">
      <c r="A9" s="4" t="s">
        <v>74</v>
      </c>
      <c r="B9" s="5" t="n">
        <v>775283</v>
      </c>
      <c r="C9" s="5" t="n">
        <v>724564</v>
      </c>
    </row>
    <row r="10" spans="1:3">
      <c r="A10" s="4" t="s">
        <v>402</v>
      </c>
      <c r="B10" s="5" t="n">
        <v>728422</v>
      </c>
      <c r="C10" s="5" t="n">
        <v>674455</v>
      </c>
    </row>
    <row r="11" spans="1:3">
      <c r="A11" s="4" t="s">
        <v>403</v>
      </c>
      <c r="B11" s="5" t="n">
        <v>84689</v>
      </c>
      <c r="C11" s="5" t="n">
        <v>87527</v>
      </c>
    </row>
    <row r="12" spans="1:3">
      <c r="A12" s="4" t="s">
        <v>405</v>
      </c>
    </row>
    <row r="13" spans="1:3">
      <c r="A13" s="3" t="s">
        <v>401</v>
      </c>
    </row>
    <row r="14" spans="1:3">
      <c r="A14" s="4" t="s">
        <v>74</v>
      </c>
      <c r="B14" s="5" t="n">
        <v>189019</v>
      </c>
      <c r="C14" s="5" t="n">
        <v>186347</v>
      </c>
    </row>
    <row r="15" spans="1:3">
      <c r="A15" s="4" t="s">
        <v>402</v>
      </c>
      <c r="B15" s="5" t="n">
        <v>177336</v>
      </c>
      <c r="C15" s="5" t="n">
        <v>173372</v>
      </c>
    </row>
    <row r="16" spans="1:3">
      <c r="A16" s="4" t="s">
        <v>403</v>
      </c>
      <c r="B16" s="5" t="n">
        <v>13342</v>
      </c>
      <c r="C16" s="5" t="n">
        <v>14694</v>
      </c>
    </row>
    <row r="17" spans="1:3">
      <c r="A17" s="4" t="s">
        <v>406</v>
      </c>
    </row>
    <row r="18" spans="1:3">
      <c r="A18" s="3" t="s">
        <v>401</v>
      </c>
    </row>
    <row r="19" spans="1:3">
      <c r="A19" s="4" t="s">
        <v>74</v>
      </c>
      <c r="B19" s="5" t="n">
        <v>90282</v>
      </c>
      <c r="C19" s="5" t="n">
        <v>71671</v>
      </c>
    </row>
    <row r="20" spans="1:3">
      <c r="A20" s="4" t="s">
        <v>402</v>
      </c>
      <c r="B20" s="5" t="n">
        <v>86660</v>
      </c>
      <c r="C20" s="5" t="n">
        <v>67284</v>
      </c>
    </row>
    <row r="21" spans="1:3">
      <c r="A21" s="4" t="s">
        <v>403</v>
      </c>
      <c r="B21" s="5" t="n">
        <v>10115</v>
      </c>
      <c r="C21" s="5" t="n">
        <v>7027</v>
      </c>
    </row>
    <row r="22" spans="1:3">
      <c r="A22" s="4" t="s">
        <v>407</v>
      </c>
    </row>
    <row r="23" spans="1:3">
      <c r="A23" s="3" t="s">
        <v>401</v>
      </c>
    </row>
    <row r="24" spans="1:3">
      <c r="A24" s="4" t="s">
        <v>74</v>
      </c>
      <c r="B24" s="5" t="n">
        <v>495982</v>
      </c>
      <c r="C24" s="5" t="n">
        <v>466546</v>
      </c>
    </row>
    <row r="25" spans="1:3">
      <c r="A25" s="4" t="s">
        <v>402</v>
      </c>
      <c r="B25" s="5" t="n">
        <v>464426</v>
      </c>
      <c r="C25" s="5" t="n">
        <v>433799</v>
      </c>
    </row>
    <row r="26" spans="1:3">
      <c r="A26" s="4" t="s">
        <v>403</v>
      </c>
      <c r="B26" s="5" t="n">
        <v>61232</v>
      </c>
      <c r="C26" s="5" t="n">
        <v>65806</v>
      </c>
    </row>
    <row r="27" spans="1:3">
      <c r="A27" s="4" t="s">
        <v>408</v>
      </c>
    </row>
    <row r="28" spans="1:3">
      <c r="A28" s="3" t="s">
        <v>401</v>
      </c>
    </row>
    <row r="29" spans="1:3">
      <c r="A29" s="4" t="s">
        <v>74</v>
      </c>
      <c r="B29" s="5" t="n">
        <v>68576</v>
      </c>
      <c r="C29" s="5" t="n">
        <v>64170</v>
      </c>
    </row>
    <row r="30" spans="1:3">
      <c r="A30" s="4" t="s">
        <v>402</v>
      </c>
      <c r="B30" s="5" t="n">
        <v>63262</v>
      </c>
      <c r="C30" s="5" t="n">
        <v>59505</v>
      </c>
    </row>
    <row r="31" spans="1:3">
      <c r="A31" s="4" t="s">
        <v>403</v>
      </c>
      <c r="B31" s="5" t="n">
        <v>19881</v>
      </c>
      <c r="C31" s="5" t="n">
        <v>20610</v>
      </c>
    </row>
    <row r="32" spans="1:3">
      <c r="A32" s="4" t="s">
        <v>409</v>
      </c>
    </row>
    <row r="33" spans="1:3">
      <c r="A33" s="3" t="s">
        <v>401</v>
      </c>
    </row>
    <row r="34" spans="1:3">
      <c r="A34" s="4" t="s">
        <v>403</v>
      </c>
      <c r="B34" s="7" t="n">
        <v>-27420</v>
      </c>
      <c r="C34" s="7" t="n">
        <v>-221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26</v>
      </c>
    </row>
    <row r="3" spans="1:3">
      <c r="A3" s="3" t="s">
        <v>411</v>
      </c>
    </row>
    <row r="4" spans="1:3">
      <c r="A4" s="4" t="s">
        <v>402</v>
      </c>
      <c r="B4" s="7" t="n">
        <v>791684</v>
      </c>
      <c r="C4" s="7" t="n">
        <v>733960</v>
      </c>
    </row>
    <row r="5" spans="1:3">
      <c r="A5" s="4" t="s">
        <v>412</v>
      </c>
      <c r="B5" s="5" t="n">
        <v>147067</v>
      </c>
      <c r="C5" s="5" t="n">
        <v>145250</v>
      </c>
    </row>
    <row r="6" spans="1:3">
      <c r="A6" s="4" t="s">
        <v>409</v>
      </c>
    </row>
    <row r="7" spans="1:3">
      <c r="A7" s="3" t="s">
        <v>411</v>
      </c>
    </row>
    <row r="8" spans="1:3">
      <c r="A8" s="4" t="s">
        <v>412</v>
      </c>
      <c r="B8" s="5" t="n">
        <v>-439</v>
      </c>
      <c r="C8" s="5" t="n">
        <v>-4023</v>
      </c>
    </row>
    <row r="9" spans="1:3">
      <c r="A9" s="4" t="s">
        <v>413</v>
      </c>
    </row>
    <row r="10" spans="1:3">
      <c r="A10" s="3" t="s">
        <v>411</v>
      </c>
    </row>
    <row r="11" spans="1:3">
      <c r="A11" s="4" t="s">
        <v>402</v>
      </c>
      <c r="B11" s="5" t="n">
        <v>728422</v>
      </c>
      <c r="C11" s="5" t="n">
        <v>674455</v>
      </c>
    </row>
    <row r="12" spans="1:3">
      <c r="A12" s="4" t="s">
        <v>412</v>
      </c>
      <c r="B12" s="5" t="n">
        <v>125191</v>
      </c>
      <c r="C12" s="5" t="n">
        <v>126275</v>
      </c>
    </row>
    <row r="13" spans="1:3">
      <c r="A13" s="4" t="s">
        <v>414</v>
      </c>
    </row>
    <row r="14" spans="1:3">
      <c r="A14" s="3" t="s">
        <v>411</v>
      </c>
    </row>
    <row r="15" spans="1:3">
      <c r="A15" s="4" t="s">
        <v>402</v>
      </c>
      <c r="B15" s="5" t="n">
        <v>-65624</v>
      </c>
      <c r="C15" s="5" t="n">
        <v>-53954</v>
      </c>
    </row>
    <row r="16" spans="1:3">
      <c r="A16" s="4" t="s">
        <v>415</v>
      </c>
    </row>
    <row r="17" spans="1:3">
      <c r="A17" s="3" t="s">
        <v>411</v>
      </c>
    </row>
    <row r="18" spans="1:3">
      <c r="A18" s="4" t="s">
        <v>402</v>
      </c>
      <c r="B18" s="5" t="n">
        <v>63262</v>
      </c>
      <c r="C18" s="5" t="n">
        <v>59505</v>
      </c>
    </row>
    <row r="19" spans="1:3">
      <c r="A19" s="4" t="s">
        <v>412</v>
      </c>
      <c r="B19" s="5" t="n">
        <v>22315</v>
      </c>
      <c r="C19" s="5" t="n">
        <v>22998</v>
      </c>
    </row>
    <row r="20" spans="1:3">
      <c r="A20" s="4" t="s">
        <v>416</v>
      </c>
    </row>
    <row r="21" spans="1:3">
      <c r="A21" s="3" t="s">
        <v>411</v>
      </c>
    </row>
    <row r="22" spans="1:3">
      <c r="A22" s="4" t="s">
        <v>402</v>
      </c>
      <c r="B22" s="5" t="n">
        <v>451379</v>
      </c>
      <c r="C22" s="5" t="n">
        <v>430860</v>
      </c>
    </row>
    <row r="23" spans="1:3">
      <c r="A23" s="4" t="s">
        <v>412</v>
      </c>
      <c r="B23" s="5" t="n">
        <v>79278</v>
      </c>
      <c r="C23" s="5" t="n">
        <v>82036</v>
      </c>
    </row>
    <row r="24" spans="1:3">
      <c r="A24" s="4" t="s">
        <v>417</v>
      </c>
    </row>
    <row r="25" spans="1:3">
      <c r="A25" s="3" t="s">
        <v>411</v>
      </c>
    </row>
    <row r="26" spans="1:3">
      <c r="A26" s="4" t="s">
        <v>402</v>
      </c>
      <c r="B26" s="5" t="n">
        <v>222380</v>
      </c>
      <c r="C26" s="5" t="n">
        <v>186852</v>
      </c>
    </row>
    <row r="27" spans="1:3">
      <c r="A27" s="4" t="s">
        <v>412</v>
      </c>
      <c r="B27" s="5" t="n">
        <v>19793</v>
      </c>
      <c r="C27" s="5" t="n">
        <v>17900</v>
      </c>
    </row>
    <row r="28" spans="1:3">
      <c r="A28" s="4" t="s">
        <v>418</v>
      </c>
    </row>
    <row r="29" spans="1:3">
      <c r="A29" s="3" t="s">
        <v>411</v>
      </c>
    </row>
    <row r="30" spans="1:3">
      <c r="A30" s="4" t="s">
        <v>402</v>
      </c>
      <c r="B30" s="5" t="n">
        <v>26602</v>
      </c>
      <c r="C30" s="5" t="n">
        <v>13837</v>
      </c>
    </row>
    <row r="31" spans="1:3">
      <c r="A31" s="4" t="s">
        <v>412</v>
      </c>
      <c r="B31" s="5" t="n">
        <v>-4790</v>
      </c>
      <c r="C31" s="5" t="n">
        <v>-6276</v>
      </c>
    </row>
    <row r="32" spans="1:3">
      <c r="A32" s="4" t="s">
        <v>419</v>
      </c>
    </row>
    <row r="33" spans="1:3">
      <c r="A33" s="3" t="s">
        <v>411</v>
      </c>
    </row>
    <row r="34" spans="1:3">
      <c r="A34" s="4" t="s">
        <v>402</v>
      </c>
      <c r="B34" s="5" t="n">
        <v>93685</v>
      </c>
      <c r="C34" s="5" t="n">
        <v>96860</v>
      </c>
    </row>
    <row r="35" spans="1:3">
      <c r="A35" s="4" t="s">
        <v>412</v>
      </c>
      <c r="B35" s="7" t="n">
        <v>30910</v>
      </c>
      <c r="C35" s="7" t="n">
        <v>326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6</v>
      </c>
    </row>
    <row r="3" spans="1:3">
      <c r="A3" s="3" t="s">
        <v>179</v>
      </c>
    </row>
    <row r="4" spans="1:3">
      <c r="A4" s="4" t="s">
        <v>421</v>
      </c>
      <c r="B4" s="7" t="n">
        <v>-22914</v>
      </c>
      <c r="C4" s="7" t="n">
        <v>-2089</v>
      </c>
    </row>
    <row r="5" spans="1:3">
      <c r="A5" s="4" t="s">
        <v>43</v>
      </c>
      <c r="B5" s="5" t="n">
        <v>-21335</v>
      </c>
      <c r="C5" s="5" t="n">
        <v>-12926</v>
      </c>
    </row>
    <row r="6" spans="1:3">
      <c r="A6" s="4" t="s">
        <v>45</v>
      </c>
      <c r="B6" s="5" t="n">
        <v>-10557</v>
      </c>
      <c r="C6" s="5" t="n">
        <v>-10280</v>
      </c>
    </row>
    <row r="7" spans="1:3">
      <c r="A7" s="4" t="s">
        <v>422</v>
      </c>
      <c r="B7" s="5" t="n">
        <v>3330</v>
      </c>
      <c r="C7" s="5" t="n">
        <v>-8473</v>
      </c>
    </row>
    <row r="8" spans="1:3">
      <c r="A8" s="4" t="s">
        <v>423</v>
      </c>
      <c r="B8" s="5" t="n">
        <v>6421</v>
      </c>
      <c r="C8" s="5" t="n">
        <v>5775</v>
      </c>
    </row>
    <row r="9" spans="1:3">
      <c r="A9" s="4" t="s">
        <v>424</v>
      </c>
      <c r="B9" s="5" t="n">
        <v>21385</v>
      </c>
      <c r="C9" s="5" t="n">
        <v>-6281</v>
      </c>
    </row>
    <row r="10" spans="1:3">
      <c r="A10" s="4" t="s">
        <v>425</v>
      </c>
      <c r="B10" s="7" t="n">
        <v>-23670</v>
      </c>
      <c r="C10" s="7" t="n">
        <v>-342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6</v>
      </c>
    </row>
    <row r="3" spans="1:3">
      <c r="A3" s="3" t="s">
        <v>179</v>
      </c>
    </row>
    <row r="4" spans="1:3">
      <c r="A4" s="4" t="s">
        <v>427</v>
      </c>
      <c r="B4" s="7" t="n">
        <v>34666</v>
      </c>
      <c r="C4" s="7" t="n">
        <v>23892</v>
      </c>
    </row>
    <row r="5" spans="1:3">
      <c r="A5" s="4" t="s">
        <v>428</v>
      </c>
      <c r="B5" s="7" t="n">
        <v>1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6</v>
      </c>
    </row>
    <row r="3" spans="1:3">
      <c r="A3" s="3" t="s">
        <v>179</v>
      </c>
    </row>
    <row r="4" spans="1:3">
      <c r="A4" s="4" t="s">
        <v>430</v>
      </c>
      <c r="B4" s="7" t="n">
        <v>12216</v>
      </c>
      <c r="C4" s="7" t="n">
        <v>11394</v>
      </c>
    </row>
    <row r="5" spans="1:3">
      <c r="A5" s="4" t="s">
        <v>431</v>
      </c>
      <c r="B5" s="7" t="n">
        <v>6240</v>
      </c>
      <c r="C5" s="7" t="n">
        <v>107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432</v>
      </c>
      <c r="B1" s="2" t="s">
        <v>1</v>
      </c>
    </row>
    <row r="2" spans="1:4">
      <c r="B2" s="2" t="s">
        <v>433</v>
      </c>
      <c r="C2" s="2" t="s">
        <v>434</v>
      </c>
      <c r="D2" s="2" t="s">
        <v>435</v>
      </c>
    </row>
    <row r="3" spans="1:4">
      <c r="A3" s="4" t="s">
        <v>436</v>
      </c>
    </row>
    <row r="4" spans="1:4">
      <c r="A4" s="3" t="s">
        <v>437</v>
      </c>
    </row>
    <row r="5" spans="1:4">
      <c r="A5" s="4" t="s">
        <v>438</v>
      </c>
      <c r="C5" s="5" t="n">
        <v>500000000</v>
      </c>
    </row>
    <row r="6" spans="1:4">
      <c r="A6" s="4" t="s">
        <v>439</v>
      </c>
    </row>
    <row r="7" spans="1:4">
      <c r="A7" s="3" t="s">
        <v>437</v>
      </c>
    </row>
    <row r="8" spans="1:4">
      <c r="A8" s="4" t="s">
        <v>440</v>
      </c>
      <c r="D8" s="4" t="s">
        <v>441</v>
      </c>
    </row>
    <row r="9" spans="1:4">
      <c r="A9" s="4" t="s">
        <v>442</v>
      </c>
      <c r="B9" s="7" t="n">
        <v>586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87</v>
      </c>
      <c r="B4" s="7" t="n">
        <v>42307</v>
      </c>
      <c r="C4" s="7" t="n">
        <v>45055</v>
      </c>
    </row>
    <row r="5" spans="1:3">
      <c r="A5" s="3" t="s">
        <v>103</v>
      </c>
    </row>
    <row r="6" spans="1:3">
      <c r="A6" s="4" t="s">
        <v>104</v>
      </c>
      <c r="B6" s="5" t="n">
        <v>70376</v>
      </c>
      <c r="C6" s="5" t="n">
        <v>68410</v>
      </c>
    </row>
    <row r="7" spans="1:3">
      <c r="A7" s="4" t="s">
        <v>105</v>
      </c>
      <c r="B7" s="5" t="n">
        <v>10275</v>
      </c>
      <c r="C7" s="5" t="n">
        <v>7228</v>
      </c>
    </row>
    <row r="8" spans="1:3">
      <c r="A8" s="4" t="s">
        <v>106</v>
      </c>
      <c r="B8" s="5" t="n">
        <v>73</v>
      </c>
      <c r="C8" s="5" t="n">
        <v>-100</v>
      </c>
    </row>
    <row r="9" spans="1:3">
      <c r="A9" s="4" t="s">
        <v>107</v>
      </c>
      <c r="B9" s="5" t="n">
        <v>2827</v>
      </c>
      <c r="C9" s="5" t="n">
        <v>17988</v>
      </c>
    </row>
    <row r="10" spans="1:3">
      <c r="A10" s="4" t="s">
        <v>108</v>
      </c>
      <c r="B10" s="5" t="n">
        <v>2</v>
      </c>
      <c r="C10" s="5" t="n">
        <v>-2036</v>
      </c>
    </row>
    <row r="11" spans="1:3">
      <c r="A11" s="3" t="s">
        <v>109</v>
      </c>
    </row>
    <row r="12" spans="1:3">
      <c r="A12" s="4" t="s">
        <v>29</v>
      </c>
      <c r="B12" s="5" t="n">
        <v>-21305</v>
      </c>
      <c r="C12" s="5" t="n">
        <v>-29695</v>
      </c>
    </row>
    <row r="13" spans="1:3">
      <c r="A13" s="4" t="s">
        <v>30</v>
      </c>
      <c r="B13" s="5" t="n">
        <v>-15375</v>
      </c>
      <c r="C13" s="5" t="n">
        <v>-13495</v>
      </c>
    </row>
    <row r="14" spans="1:3">
      <c r="A14" s="4" t="s">
        <v>42</v>
      </c>
      <c r="B14" s="5" t="n">
        <v>8536</v>
      </c>
      <c r="C14" s="5" t="n">
        <v>9231</v>
      </c>
    </row>
    <row r="15" spans="1:3">
      <c r="A15" s="4" t="s">
        <v>110</v>
      </c>
      <c r="B15" s="5" t="n">
        <v>-23670</v>
      </c>
      <c r="C15" s="5" t="n">
        <v>-34274</v>
      </c>
    </row>
    <row r="16" spans="1:3">
      <c r="A16" s="4" t="s">
        <v>111</v>
      </c>
      <c r="B16" s="5" t="n">
        <v>74046</v>
      </c>
      <c r="C16" s="5" t="n">
        <v>68312</v>
      </c>
    </row>
    <row r="17" spans="1:3">
      <c r="A17" s="3" t="s">
        <v>112</v>
      </c>
    </row>
    <row r="18" spans="1:3">
      <c r="A18" s="4" t="s">
        <v>113</v>
      </c>
      <c r="B18" s="5" t="n">
        <v>-102095</v>
      </c>
      <c r="C18" s="5" t="n">
        <v>-94228</v>
      </c>
    </row>
    <row r="19" spans="1:3">
      <c r="A19" s="4" t="s">
        <v>114</v>
      </c>
      <c r="C19" s="5" t="n">
        <v>-123000</v>
      </c>
    </row>
    <row r="20" spans="1:3">
      <c r="A20" s="4" t="s">
        <v>115</v>
      </c>
      <c r="C20" s="5" t="n">
        <v>3446</v>
      </c>
    </row>
    <row r="21" spans="1:3">
      <c r="A21" s="4" t="s">
        <v>116</v>
      </c>
      <c r="B21" s="5" t="n">
        <v>539</v>
      </c>
      <c r="C21" s="5" t="n">
        <v>3415</v>
      </c>
    </row>
    <row r="22" spans="1:3">
      <c r="A22" s="4" t="s">
        <v>117</v>
      </c>
      <c r="B22" s="5" t="n">
        <v>-37011</v>
      </c>
    </row>
    <row r="23" spans="1:3">
      <c r="A23" s="4" t="s">
        <v>118</v>
      </c>
      <c r="B23" s="5" t="n">
        <v>37011</v>
      </c>
    </row>
    <row r="24" spans="1:3">
      <c r="A24" s="4" t="s">
        <v>119</v>
      </c>
      <c r="B24" s="5" t="n">
        <v>-101556</v>
      </c>
      <c r="C24" s="5" t="n">
        <v>-210367</v>
      </c>
    </row>
    <row r="25" spans="1:3">
      <c r="A25" s="3" t="s">
        <v>120</v>
      </c>
    </row>
    <row r="26" spans="1:3">
      <c r="A26" s="4" t="s">
        <v>121</v>
      </c>
      <c r="B26" s="5" t="n">
        <v>205000</v>
      </c>
      <c r="C26" s="5" t="n">
        <v>210000</v>
      </c>
    </row>
    <row r="27" spans="1:3">
      <c r="A27" s="4" t="s">
        <v>122</v>
      </c>
      <c r="B27" s="5" t="n">
        <v>-45012</v>
      </c>
      <c r="C27" s="5" t="n">
        <v>-26390</v>
      </c>
    </row>
    <row r="28" spans="1:3">
      <c r="A28" s="4" t="s">
        <v>123</v>
      </c>
      <c r="B28" s="5" t="n">
        <v>-761</v>
      </c>
      <c r="C28" s="5" t="n">
        <v>-780</v>
      </c>
    </row>
    <row r="29" spans="1:3">
      <c r="A29" s="4" t="s">
        <v>124</v>
      </c>
      <c r="C29" s="5" t="n">
        <v>-10235</v>
      </c>
    </row>
    <row r="30" spans="1:3">
      <c r="A30" s="4" t="s">
        <v>125</v>
      </c>
      <c r="B30" s="5" t="n">
        <v>-26560</v>
      </c>
      <c r="C30" s="5" t="n">
        <v>-25847</v>
      </c>
    </row>
    <row r="31" spans="1:3">
      <c r="A31" s="4" t="s">
        <v>126</v>
      </c>
      <c r="B31" s="5" t="n">
        <v>3917</v>
      </c>
      <c r="C31" s="5" t="n">
        <v>4720</v>
      </c>
    </row>
    <row r="32" spans="1:3">
      <c r="A32" s="4" t="s">
        <v>127</v>
      </c>
      <c r="B32" s="5" t="n">
        <v>-3695</v>
      </c>
      <c r="C32" s="5" t="n">
        <v>-580</v>
      </c>
    </row>
    <row r="33" spans="1:3">
      <c r="A33" s="4" t="s">
        <v>128</v>
      </c>
      <c r="B33" s="5" t="n">
        <v>-99999</v>
      </c>
      <c r="C33" s="5" t="n">
        <v>-150000</v>
      </c>
    </row>
    <row r="34" spans="1:3">
      <c r="A34" s="4" t="s">
        <v>129</v>
      </c>
      <c r="B34" s="5" t="n">
        <v>32890</v>
      </c>
      <c r="C34" s="5" t="n">
        <v>888</v>
      </c>
    </row>
    <row r="35" spans="1:3">
      <c r="A35" s="4" t="s">
        <v>130</v>
      </c>
      <c r="B35" s="5" t="n">
        <v>5380</v>
      </c>
      <c r="C35" s="5" t="n">
        <v>-141167</v>
      </c>
    </row>
    <row r="36" spans="1:3">
      <c r="A36" s="4" t="s">
        <v>131</v>
      </c>
      <c r="B36" s="5" t="n">
        <v>50038</v>
      </c>
      <c r="C36" s="5" t="n">
        <v>168409</v>
      </c>
    </row>
    <row r="37" spans="1:3">
      <c r="A37" s="4" t="s">
        <v>132</v>
      </c>
      <c r="B37" s="7" t="n">
        <v>55418</v>
      </c>
      <c r="C37" s="7" t="n">
        <v>272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18"/>
    <col customWidth="1" max="7" min="7" width="27"/>
    <col customWidth="1" max="8" min="8" width="25"/>
  </cols>
  <sheetData>
    <row r="1" spans="1:8">
      <c r="A1" s="1" t="s">
        <v>133</v>
      </c>
      <c r="B1" s="2" t="s">
        <v>134</v>
      </c>
      <c r="C1" s="2" t="s">
        <v>135</v>
      </c>
      <c r="D1" s="2" t="s">
        <v>136</v>
      </c>
      <c r="E1" s="2" t="s">
        <v>137</v>
      </c>
      <c r="F1" s="2" t="s">
        <v>138</v>
      </c>
      <c r="G1" s="2" t="s">
        <v>62</v>
      </c>
      <c r="H1" s="2" t="s">
        <v>139</v>
      </c>
    </row>
    <row r="2" spans="1:8">
      <c r="A2" s="4" t="s">
        <v>140</v>
      </c>
      <c r="E2" s="7" t="n">
        <v>-105622</v>
      </c>
    </row>
    <row r="3" spans="1:8">
      <c r="A3" s="4" t="s">
        <v>141</v>
      </c>
      <c r="B3" s="7" t="n">
        <v>45055</v>
      </c>
    </row>
    <row r="4" spans="1:8">
      <c r="A4" s="4" t="s">
        <v>142</v>
      </c>
      <c r="B4" s="5" t="n">
        <v>3945636</v>
      </c>
      <c r="E4" s="5" t="n">
        <v>-103833</v>
      </c>
    </row>
    <row r="5" spans="1:8">
      <c r="A5" s="4" t="s">
        <v>143</v>
      </c>
      <c r="B5" s="5" t="n">
        <v>4142590</v>
      </c>
      <c r="C5" s="7" t="n">
        <v>630</v>
      </c>
      <c r="D5" s="7" t="n">
        <v>3334461</v>
      </c>
      <c r="E5" s="5" t="n">
        <v>-130687</v>
      </c>
      <c r="F5" s="7" t="n">
        <v>935574</v>
      </c>
      <c r="G5" s="7" t="n">
        <v>4139978</v>
      </c>
      <c r="H5" s="7" t="n">
        <v>2612</v>
      </c>
    </row>
    <row r="6" spans="1:8">
      <c r="A6" s="4" t="s">
        <v>144</v>
      </c>
      <c r="C6" s="5" t="n">
        <v>63176</v>
      </c>
    </row>
    <row r="7" spans="1:8">
      <c r="A7" s="4" t="s">
        <v>141</v>
      </c>
      <c r="B7" s="5" t="n">
        <v>42307</v>
      </c>
      <c r="F7" s="5" t="n">
        <v>42334</v>
      </c>
      <c r="G7" s="5" t="n">
        <v>42334</v>
      </c>
      <c r="H7" s="5" t="n">
        <v>-27</v>
      </c>
    </row>
    <row r="8" spans="1:8">
      <c r="A8" s="4" t="s">
        <v>145</v>
      </c>
      <c r="B8" s="5" t="n">
        <v>2263</v>
      </c>
      <c r="E8" s="5" t="n">
        <v>2262</v>
      </c>
      <c r="G8" s="5" t="n">
        <v>2262</v>
      </c>
      <c r="H8" s="5" t="n">
        <v>1</v>
      </c>
    </row>
    <row r="9" spans="1:8">
      <c r="A9" s="4" t="s">
        <v>146</v>
      </c>
      <c r="B9" s="5" t="n">
        <v>-26560</v>
      </c>
      <c r="F9" s="5" t="n">
        <v>-26560</v>
      </c>
      <c r="G9" s="5" t="n">
        <v>-26560</v>
      </c>
    </row>
    <row r="10" spans="1:8">
      <c r="A10" s="4" t="s">
        <v>147</v>
      </c>
      <c r="B10" s="5" t="n">
        <v>5078</v>
      </c>
      <c r="C10" s="7" t="n">
        <v>1</v>
      </c>
      <c r="D10" s="5" t="n">
        <v>5077</v>
      </c>
      <c r="G10" s="5" t="n">
        <v>5078</v>
      </c>
    </row>
    <row r="11" spans="1:8">
      <c r="A11" s="4" t="s">
        <v>148</v>
      </c>
      <c r="C11" s="5" t="n">
        <v>60</v>
      </c>
    </row>
    <row r="12" spans="1:8">
      <c r="A12" s="4" t="s">
        <v>128</v>
      </c>
      <c r="B12" s="5" t="n">
        <v>-99999</v>
      </c>
      <c r="C12" s="7" t="n">
        <v>-5</v>
      </c>
      <c r="F12" s="5" t="n">
        <v>-99994</v>
      </c>
      <c r="G12" s="5" t="n">
        <v>-99999</v>
      </c>
    </row>
    <row r="13" spans="1:8">
      <c r="A13" s="4" t="s">
        <v>149</v>
      </c>
      <c r="C13" s="5" t="n">
        <v>-458</v>
      </c>
    </row>
    <row r="14" spans="1:8">
      <c r="A14" s="4" t="s">
        <v>105</v>
      </c>
      <c r="B14" s="5" t="n">
        <v>10275</v>
      </c>
      <c r="D14" s="5" t="n">
        <v>10275</v>
      </c>
      <c r="G14" s="5" t="n">
        <v>10275</v>
      </c>
    </row>
    <row r="15" spans="1:8">
      <c r="A15" s="4" t="s">
        <v>150</v>
      </c>
      <c r="B15" s="7" t="n">
        <v>4075954</v>
      </c>
      <c r="C15" s="7" t="n">
        <v>626</v>
      </c>
      <c r="D15" s="7" t="n">
        <v>3349813</v>
      </c>
      <c r="E15" s="7" t="n">
        <v>-128425</v>
      </c>
      <c r="F15" s="7" t="n">
        <v>851354</v>
      </c>
      <c r="G15" s="7" t="n">
        <v>4073368</v>
      </c>
      <c r="H15" s="7" t="n">
        <v>2586</v>
      </c>
    </row>
    <row r="16" spans="1:8">
      <c r="A16" s="4" t="s">
        <v>151</v>
      </c>
      <c r="C16" s="5" t="n">
        <v>627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55</v>
      </c>
    </row>
    <row r="4" spans="1:2">
      <c r="A4" s="4" t="s">
        <v>36</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4:03Z</dcterms:created>
  <dcterms:modified xmlns:dcterms="http://purl.org/dc/terms/" xmlns:xsi="http://www.w3.org/2001/XMLSchema-instance" xsi:type="dcterms:W3CDTF">2017-05-10T16:24:03Z</dcterms:modified>
</cp:coreProperties>
</file>